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Description of" sheetId="9" state="visible" r:id="rId9"/>
    <sheet xmlns:r="http://schemas.openxmlformats.org/officeDocument/2006/relationships" name="Basis of Presentation and Summa" sheetId="10" state="visible" r:id="rId10"/>
    <sheet xmlns:r="http://schemas.openxmlformats.org/officeDocument/2006/relationships" name="Intangible Assets" sheetId="11" state="visible" r:id="rId11"/>
    <sheet xmlns:r="http://schemas.openxmlformats.org/officeDocument/2006/relationships" name="Income Taxes" sheetId="12" state="visible" r:id="rId12"/>
    <sheet xmlns:r="http://schemas.openxmlformats.org/officeDocument/2006/relationships" name="Stock-based Compensation" sheetId="13" state="visible" r:id="rId13"/>
    <sheet xmlns:r="http://schemas.openxmlformats.org/officeDocument/2006/relationships" name="2019 Senior 8% Convertible Note" sheetId="14" state="visible" r:id="rId14"/>
    <sheet xmlns:r="http://schemas.openxmlformats.org/officeDocument/2006/relationships" name="Related Party Line of Credit Ag" sheetId="15" state="visible" r:id="rId15"/>
    <sheet xmlns:r="http://schemas.openxmlformats.org/officeDocument/2006/relationships" name="Paycheck Protection Program Loa" sheetId="16" state="visible" r:id="rId16"/>
    <sheet xmlns:r="http://schemas.openxmlformats.org/officeDocument/2006/relationships" name="Stockholders' Equity" sheetId="17" state="visible" r:id="rId17"/>
    <sheet xmlns:r="http://schemas.openxmlformats.org/officeDocument/2006/relationships" name="Net Loss Per Share of Common St" sheetId="18" state="visible" r:id="rId18"/>
    <sheet xmlns:r="http://schemas.openxmlformats.org/officeDocument/2006/relationships" name="Leases" sheetId="19" state="visible" r:id="rId19"/>
    <sheet xmlns:r="http://schemas.openxmlformats.org/officeDocument/2006/relationships" name="License Agreement with Yuhan Co" sheetId="20" state="visible" r:id="rId20"/>
    <sheet xmlns:r="http://schemas.openxmlformats.org/officeDocument/2006/relationships" name="License Agreement with Elion On" sheetId="21" state="visible" r:id="rId21"/>
    <sheet xmlns:r="http://schemas.openxmlformats.org/officeDocument/2006/relationships" name="License Agreement with Aposense"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Concentration of Credit Risk" sheetId="25" state="visible" r:id="rId25"/>
    <sheet xmlns:r="http://schemas.openxmlformats.org/officeDocument/2006/relationships" name="Subsequent Events" sheetId="26" state="visible" r:id="rId26"/>
    <sheet xmlns:r="http://schemas.openxmlformats.org/officeDocument/2006/relationships" name="Basis of Presentation and Sum_2" sheetId="27" state="visible" r:id="rId27"/>
    <sheet xmlns:r="http://schemas.openxmlformats.org/officeDocument/2006/relationships" name="Intangible Assets (Tables)" sheetId="28" state="visible" r:id="rId28"/>
    <sheet xmlns:r="http://schemas.openxmlformats.org/officeDocument/2006/relationships" name="Income Taxes (Tables)" sheetId="29" state="visible" r:id="rId29"/>
    <sheet xmlns:r="http://schemas.openxmlformats.org/officeDocument/2006/relationships" name="Stock-based Compensation (Table" sheetId="30" state="visible" r:id="rId30"/>
    <sheet xmlns:r="http://schemas.openxmlformats.org/officeDocument/2006/relationships" name="Net Loss Per Share of Common _2" sheetId="31" state="visible" r:id="rId31"/>
    <sheet xmlns:r="http://schemas.openxmlformats.org/officeDocument/2006/relationships" name="Leases (Tables)" sheetId="32" state="visible" r:id="rId32"/>
    <sheet xmlns:r="http://schemas.openxmlformats.org/officeDocument/2006/relationships" name="Basis of Presentation and Sum_3" sheetId="33" state="visible" r:id="rId33"/>
    <sheet xmlns:r="http://schemas.openxmlformats.org/officeDocument/2006/relationships" name="Intangible Assets (Details Narr" sheetId="34" state="visible" r:id="rId34"/>
    <sheet xmlns:r="http://schemas.openxmlformats.org/officeDocument/2006/relationships" name="Intangible Assets - Summary of " sheetId="35" state="visible" r:id="rId35"/>
    <sheet xmlns:r="http://schemas.openxmlformats.org/officeDocument/2006/relationships" name="Income Taxes (Details Narrative" sheetId="36" state="visible" r:id="rId36"/>
    <sheet xmlns:r="http://schemas.openxmlformats.org/officeDocument/2006/relationships" name="Income Taxes - Schedule of Prov" sheetId="37" state="visible" r:id="rId37"/>
    <sheet xmlns:r="http://schemas.openxmlformats.org/officeDocument/2006/relationships" name="Income Taxes - Schedule of Effe" sheetId="38" state="visible" r:id="rId38"/>
    <sheet xmlns:r="http://schemas.openxmlformats.org/officeDocument/2006/relationships" name="Income Taxes - Schedule of Defe" sheetId="39" state="visible" r:id="rId39"/>
    <sheet xmlns:r="http://schemas.openxmlformats.org/officeDocument/2006/relationships" name="Stock-based Compensation (Detai" sheetId="40" state="visible" r:id="rId40"/>
    <sheet xmlns:r="http://schemas.openxmlformats.org/officeDocument/2006/relationships" name="Stock-based Compensation - Sche" sheetId="41" state="visible" r:id="rId41"/>
    <sheet xmlns:r="http://schemas.openxmlformats.org/officeDocument/2006/relationships" name="Stock-based Compensation - Summ" sheetId="42" state="visible" r:id="rId42"/>
    <sheet xmlns:r="http://schemas.openxmlformats.org/officeDocument/2006/relationships" name="Stock-based Compensation - Sc_2" sheetId="43" state="visible" r:id="rId43"/>
    <sheet xmlns:r="http://schemas.openxmlformats.org/officeDocument/2006/relationships" name="Stock-based Compensation - Sc_3" sheetId="44" state="visible" r:id="rId44"/>
    <sheet xmlns:r="http://schemas.openxmlformats.org/officeDocument/2006/relationships" name="2019 Senior 8% Convertible No_2" sheetId="45" state="visible" r:id="rId45"/>
    <sheet xmlns:r="http://schemas.openxmlformats.org/officeDocument/2006/relationships" name="Related Party Line of Credit _2" sheetId="46" state="visible" r:id="rId46"/>
    <sheet xmlns:r="http://schemas.openxmlformats.org/officeDocument/2006/relationships" name="Paycheck Protection Program L_2" sheetId="47" state="visible" r:id="rId47"/>
    <sheet xmlns:r="http://schemas.openxmlformats.org/officeDocument/2006/relationships" name="Stockholders' Equity (Details N" sheetId="48" state="visible" r:id="rId48"/>
    <sheet xmlns:r="http://schemas.openxmlformats.org/officeDocument/2006/relationships" name="Net Loss Per Share of Common _3" sheetId="49" state="visible" r:id="rId49"/>
    <sheet xmlns:r="http://schemas.openxmlformats.org/officeDocument/2006/relationships" name="Net Loss Per Share of Common _4" sheetId="50" state="visible" r:id="rId50"/>
    <sheet xmlns:r="http://schemas.openxmlformats.org/officeDocument/2006/relationships" name="Net Loss Per Share of Common _5" sheetId="51" state="visible" r:id="rId51"/>
    <sheet xmlns:r="http://schemas.openxmlformats.org/officeDocument/2006/relationships" name="Leases (Details Narrative)" sheetId="52" state="visible" r:id="rId52"/>
    <sheet xmlns:r="http://schemas.openxmlformats.org/officeDocument/2006/relationships" name="Leases - Schedule of Weighted A" sheetId="53" state="visible" r:id="rId53"/>
    <sheet xmlns:r="http://schemas.openxmlformats.org/officeDocument/2006/relationships" name="Leases - Schedule of Maturities" sheetId="54" state="visible" r:id="rId54"/>
    <sheet xmlns:r="http://schemas.openxmlformats.org/officeDocument/2006/relationships" name="License Agreement with Yuhan _2" sheetId="55" state="visible" r:id="rId55"/>
    <sheet xmlns:r="http://schemas.openxmlformats.org/officeDocument/2006/relationships" name="License Agreement with Elion _2" sheetId="56" state="visible" r:id="rId56"/>
    <sheet xmlns:r="http://schemas.openxmlformats.org/officeDocument/2006/relationships" name="License Agreement with Aposen_2" sheetId="57" state="visible" r:id="rId57"/>
    <sheet xmlns:r="http://schemas.openxmlformats.org/officeDocument/2006/relationships" name="Related Party Transactions (Det" sheetId="58" state="visible" r:id="rId58"/>
    <sheet xmlns:r="http://schemas.openxmlformats.org/officeDocument/2006/relationships" name="Commitments and Contingencies (" sheetId="59" state="visible" r:id="rId59"/>
    <sheet xmlns:r="http://schemas.openxmlformats.org/officeDocument/2006/relationships" name="Concentration of Credit Risk (D" sheetId="60" state="visible" r:id="rId60"/>
    <sheet xmlns:r="http://schemas.openxmlformats.org/officeDocument/2006/relationships" name="Subsequent Events (Details Narr" sheetId="61" state="visible" r:id="rId6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19, 2021</t>
        </is>
      </c>
      <c r="D2" s="2" t="inlineStr">
        <is>
          <t>Jun. 30, 2020</t>
        </is>
      </c>
    </row>
    <row r="3">
      <c r="A3" s="3" t="inlineStr">
        <is>
          <t>Cover [Abstract]</t>
        </is>
      </c>
    </row>
    <row r="4">
      <c r="A4" s="4" t="inlineStr">
        <is>
          <t>Entity Registrant Name</t>
        </is>
      </c>
      <c r="B4" s="4" t="inlineStr">
        <is>
          <t>Processa Pharmaceuticals, Inc.</t>
        </is>
      </c>
    </row>
    <row r="5">
      <c r="A5" s="4" t="inlineStr">
        <is>
          <t>Entity Central Index Key</t>
        </is>
      </c>
      <c r="B5" s="4" t="inlineStr">
        <is>
          <t>0001533743</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22000000</v>
      </c>
    </row>
    <row r="19">
      <c r="A19" s="4" t="inlineStr">
        <is>
          <t>Entity Common Stock, Shares Outstanding</t>
        </is>
      </c>
      <c r="C19" s="6" t="n">
        <v>15521616</v>
      </c>
    </row>
    <row r="20">
      <c r="A20" s="4" t="inlineStr">
        <is>
          <t>Document Fiscal Period Focus</t>
        </is>
      </c>
      <c r="B20" s="4" t="inlineStr">
        <is>
          <t>FY</t>
        </is>
      </c>
    </row>
    <row r="21">
      <c r="A21" s="4" t="inlineStr">
        <is>
          <t>Document Fiscal Year Focus</t>
        </is>
      </c>
      <c r="B2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0</t>
        </is>
      </c>
    </row>
    <row r="3">
      <c r="A3" s="3" t="inlineStr">
        <is>
          <t>Accounting Policies [Abstract]</t>
        </is>
      </c>
    </row>
    <row r="4">
      <c r="A4" s="4" t="inlineStr">
        <is>
          <t>Basis of Presentation and Summary of Significant Accounting Policies</t>
        </is>
      </c>
      <c r="B4" s="4" t="inlineStr">
        <is>
          <t>Note 2 – Basis of Presentation and
Summary of Significant Accounting Policies Basis of Presentation The accompanying consolidated
financial statements have been prepared in accordance with accounting principles generally accepted in the United States of America
(“U.S. GAAP”) and pursuant to the rules and regulations of the United States Securities and Exchange Commission (the
“SEC”), and reflect all of our activities, including those of our wholly-owned subsidiary. All material intercompany
accounts and transactions have been eliminated in consolidation. Liquidity We have incurred losses
since inception, devoting substantially all of our efforts toward research and development, and have an accumulated deficit of
approximately $25.4 million at December 31, 2020. During the year ended December 31, 2020, we generated a net loss of
approximately $14.4 million and we expect to continue to generate operating losses and negative cash flow from operation
for the foreseeable future. However, we believe our cash balance at December 31, 2020, along with the $9.9 million in net proceeds
from the February 2021 private placement, is adequate to fund our budgeted operations through 2023. Our ability to execute our
longer-term operating plans, including unplanned future clinical trials for our portfolio of drugs depend on our ability to obtain
additional funding from the sale of equity and/or debt securities, a strategic transaction or other funding transactions. We
plan to continue to actively pursue financing alternatives, but there can be no assurance that we will obtain the necessary funding
in the future when necessary. We had no revenue during
the years ended December 31, 2020 and 2019, and do not have any revenue under contract or any immediate sales prospects. Our primary
uses of cash are to fund our planned clinical trials, research and development expenditures and operating expenses. Cash used to
fund operating expenses is impacted by the timing of when we incur and pay these expenses. Use of Estimates In preparing our consolidated
financial statements and related disclosures in conformity with GAAP and pursuant to the rules and regulations of the SEC, we make
estimates and judgments that affect the amounts reported in the consolidated financial statements and accompanying notes. Estimates
are used for, but not limited to: stock-based compensation, intangible assets, future milestone payments and income taxes. These
estimates and assumptions are continuously evaluated and are based on management’s experience and knowledge of the relevant
facts and circumstances. While we believe the estimates to be reasonable, actual results could differ materially from those estimates
and could impact future results of operations and cash flows. Cash and Cash Equivalents Cash and cash equivalents
include cash on hand and money market funds. We consider all highly liquid investments with a maturity at the date of purchase
of three months or less to be cash equivalents. Property and Equipment Property is stated at
cost, less accumulated depreciation. Costs of renewals and improvements that extend the useful lives of the assets are capitalized.
Expenditures for maintenance and routine repairs are charged to expense as incurred. Depreciation is recognized on a straight-line
basis over the estimated useful lives of the assets, which generally range from 3 to 5 years. We amortize leasehold improvements
over the shorter of the estimated useful life of the asset or the term of the related lease. Upon retirement or disposition of
assets, the costs and related accumulated depreciation are removed from the accounts with the resulting net gain or loss, if any,
reflected in the consolidated statement of operations. Intangible Assets Intangible assets acquired
individually or with a group of other assets from others (other than in a business combination) are recognized at cost, including
transaction costs, and allocated to the individual assets acquired based on relative fair values and no goodwill is recognized.
Cost is measured based on cash consideration paid. If consideration given is in the form of non-cash assets, liabilities incurred,
or equity interests issued, measurement of cost is based on either the fair value of the consideration given or the fair value
of the assets (or net assets) acquired, whichever is more clearly evident and more reliably measurable. Costs of internally developing,
maintaining or restoring intangible assets that are not specifically identifiable, have indeterminate lives or are inherent in
a continuing business are expensed as incurred. Intangible assets purchased
from others for use in research and development activities and that have alternative future uses (in research and development projects
or otherwise) are capitalized in accordance with ASC Topic 350, Intangibles – Goodwill and Other. Intangibles with a finite
useful life are amortized using the straight-line method unless the pattern in which the economic benefits of the intangible assets
are consumed or used up are reliably determinable. The useful life is the best estimate of the period over which the asset is expected
to contribute directly or indirectly to our future cash flows. The useful life is based on the duration of the expected use of
the asset by us and the legal, regulatory or contractual provisions that constrain the useful life and future cash flows of the
asset, including regulatory acceptance and approval, obsolescence, demand, competition and other economic factors. We evaluate
the remaining useful life of intangible assets each reporting period to determine whether any revision to the remaining useful
life is required. If the remaining useful life is changed, the remaining carrying amount of the intangible asset will be amortized
prospectively over the revised remaining useful life. If an income approach is used to measure the fair value of an intangible
asset, we consider the period of expected cash flows used to measure the fair value of the intangible asset, adjusted as appropriate
for company-specific factors discussed above, to determine the useful life for amortization purposes. If no regulatory, contractual,
competitive, economic or other factors limit the useful life of the intangible to us, the useful life is considered indefinite.
Intangibles with an indefinite useful life are not amortized until its useful life is determined to be no longer indefinite. If
the useful life is determined to be finite, the intangible is tested for impairment and the carrying amount is amortized over the
remaining useful life in accordance with intangibles subject to amortization. Indefinite-lived intangibles are tested for impairment
annually and more frequently if events or circumstances indicate that it is more-likely-than-not that the asset is impaired. Impairment of Long-Lived Assets and Intangibles
Other Than Goodwill We account for the impairment
of long-lived assets in accordance with ASC 360 , Property, Plant and Equipment Intangibles –
Goodwill and Other, Fair Value Measurements and Disclosure We apply ASC 820, Fair
Value Measurements and Disclosures Fair value is a market-based
measurement that is determined based on assumptions that market participants would use in pricing an asset or liability. A three-tier
fair value hierarchy is used to prioritize the inputs in measuring fair value as follows: Level 1 – Quoted market prices
(unadjusted) in active markets for identical assets or liabilities that the reporting entity has the ability to access at the measurement
date. Level 2 – Quoted market prices
for similar assets or liabilities in active markets, quoted prices for identical or similar assets or liabilities in markets that
are not active, or other inputs that are observable, either directly or indirectly. Fair value determined through the use of models
or other valuation methodologies. Level 3 – Significant unobservable
inputs for assets or liabilities that cannot be corroborated by market data. Fair value is determined by the reporting entity’s
own assumptions utilizing the best information available and includes situations where there is little market activity for the
asset or liability. The asset’s or liability’s
fair value measurement within the fair value hierarchy is based upon the lowest level of any input that is significant to the fair
value measurement. Our policy is to recognize transfers between levels of the fair value hierarchy in the period the event or change
in circumstances that caused the transfer. There were no transfers into or out of Level 1, 2, or 3 during the periods presented. Stock-based Compensation Stock-based compensation
expense is based on the grant-date fair value estimated in accordance with the provisions of ASC 718, Compensation-Stock
Compensation Net Loss Per Share Basic loss per share is
computed by dividing our net loss available to common shareholders by the weighted average number of shares of common stock outstanding
during the period. Diluted loss per share is computed by dividing our net loss available to common shareholders by the diluted
weighted average number of shares of common stock during the period. Since we experienced a net loss for all periods presented,
basic and diluted net loss per share are the same. Our diluted net loss per share for the years ended December 31, 2020 and
2019 excluded the impact of 816,513 and 780,391 potentially dilutive common shares, respectively, related to outstanding shares
of unvested restricted stock awards, stock options and warrants, and in 2019, the conversion of our Senior Notes, since those shares
would all have had an anti-dilutive effect on loss per share during the years then ended. As more fully described
in Note 9 and 10, we have determined that each of the underwritten public offering in October 2020 and the sale
of the 2019 Senior Notes in late 2019 triggered the full ratchet anti-dilution provision of the common stock we sold in 2018 Private
Placement Transactions. For purposes of computing our basic and diluted earnings per share (EPS) for the years ended
December 31, 2020 and 2019, we increased our net loss available for common shareholders by the fair value of the additional
shares issued since they did not affect all our common shareholders equally and there were no contingencies related to
the issuance of these shares. We also included the related shares in the weighted number of shares of common stock outstanding
for the years ended December 31, 2020 and 2019. Segments We operate in one segment.
Management uses one measurement of profitability and does not segregate its business for internal reporting. All our assets are
located within the United States. Fair Value of Financial Instruments The carrying amounts of
cash and cash equivalents, accounts receivable, accounts payable and the senior convertible notes approximate fair value because
of the short-term maturity of these instruments, including the mandatory conversion of the Senior Notes into our common stock upon
meeting certain conditions. Debt Issuance Costs We recognized the debt
issuance costs incurred related to our 2019 Senior Notes as a reduction of the carrying amount of the 2019 Senior Notes. The debt
issuance costs were amortized to interest expense using the straight-line method over the term of the 2019 Senior Notes. Research and development Research and development
costs are expensed as incurred and consisted of direct and overhead-related expenses. Research and development costs totaled $3,172,385
and $2,320,573 for the years ended December 31, 2020 and 2019, respectively. Expenditures to acquire technologies, including licenses,
which are utilized in research and development and that have no alternative future use are expensed as the acquisition of in-process
research and development when incurred. Technology we develop for use in our products is expensed as incurred until technological
feasibility has been established after which it is capitalized and depreciated. No research and development costs were capitalized
during the years ended December 31, 2020 and 2019. Income Taxes We account for income
taxes in accordance with ASC Topic 740, Income Taxes We recognize the impact
of an uncertain tax position if the position will more likely than not be sustained upon examination by a taxing authority, based
on the technical merits of the position. Our policy is to record interest and penalties related to income taxes as part of its
income tax provision. As of December 31, 2020, we had no unrecognized tax benefits and as such, no liability, interest or penalties
were required to be recorded. We do not expect this to change significantly in the next twelve months. Recent Accounting Pronouncements From time to time, the
Financial Accounting Standards Board (“FASB”) or other standard setting bodies issue new accounting pronouncements.
Updates to the FASB Accounting Standards Codification are communicated through issuance of an Accounting Standards Update (“ASU”).
We have implemented all new accounting pronouncements that are in effect and that may impact our financial statements. We have
evaluated recently issued accounting pronouncements and determined that there is no material impact on our financial position or
results of operations. Recently adopted accounting pronouncements On January 1, 2019, we
adopted Accounting Standards Codification (ASC) 842, Leases The adoption of the new
guidance did not have a material impact on the consolidated statement of operations. For further details regarding the adoption
of this standard, see Note 11 – Lea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Note 3 - Intangible Assets Intangible assets at December
31, 2020 and 2019 consisted of the following:
December 31, 2020 December 31, 2019
Gross intangible assets $ 11,059,429 $ 11,059,429
Less: accumulated amortization (2,212,303 ) (1,416,975 )
Total intangible assets, net $ 8,847,126 $ 9,642,454 Amortization expense was
$795,328 for both years ended December 31, 2020 and 2019 and is included within research and development expense in the accompanying
consolidated statements of operations. As of December 31, 2020, estimated amortization expense for the next year will be approximately
$790,000 and approximately $788,000 per year for annual periods thereafter. The capitalized costs
for the license rights to PCS499 included the $8 million purchase price, $1,782 in transaction costs and $3,037,147 associated
with the initial recognition of an offsetting deferred tax liability related to the acquired temporary difference for an asset
purchased that is not a business combination and has a tax basis of $1,782 in accordance with ASC 740-10-25-51 Income Taxes Research and Development Acquisition of the CoNCERT License On March 19, 2018, Promet,
Processa and CoNCERT amended the CoNCERT Agreement executed in October 2017. The Amendment assigned the CONCERT Agreement to us
and we exercised the exclusive option for the PCS499 compound in exchange for CoNCERT receiving, in part, $8 million of our common
stock that was held by Promet (298,615 shares at $26.79 per share) and for the benefit of Processa in satisfaction of the obligation
due for the exclusive license for PCS499 acquired by us. There was no change in the total shares issued and outstanding of 5,039,033.
Promet contributed the payment of the obligation due for the exclusive license to us without consideration paid to them. As a result
of the transaction, we recognized an exclusive license intangible asset with a fair value of $8 million and an offsetting increase
in additional paid-in capital resulting from the exchange. We estimated the fair
value of the common stock issued based on the market approach and CoNCERT’s requirement to receive shares valued at $8 million.
The market approach was based on the final negotiated number of shares of stock determined on a volume weighted average price of
our common stock over a 45 day period preceding the mid-February 2018 finalized negotiation of the modification to the option and
license agreement with CoNCERT, an unrelated third party, for the exclusive license rights to PCS499. The total cost recognized
for the exclusive license acquired represents the allocated fair value related to the stock transferred to CoNCERT plus the recognition
of the deferred tax liability related to the acquired temporary difference and the transaction costs incurred to complete the transaction
as discussed above. We are required to pay
CoNCERT royalties, on a product–by-product basis, on future worldwide net sales, or pay a percentage of any sublicense revenue,
as described in the License Agreement with CoNCER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4 - Income Taxes During
the years ended December 31, 2020 and 2019, we incurred financial net operating losses before income tax benefit of $15,414,807
and $3,960,592, respectively, and federal taxable losses of $2,648,248 and $1,401,806, respectively. We did not record any income
tax benefit for the $1,345,002 and $1,205,811 ($370,111 and $331,809 tax effected, respectively) of general and administrative
expenses treated as deferred start-up expenditures for tax purposes for the years ended December 31, 2020 and 2019, respectively. We
also did not record any income tax benefit for the $8,743,517 ($2,405,997 tax effected) of purchased and expensed in-process research
and development costs for the year ended December 31, 2020; nor did we record any income tax benefit for the $144,154 and
$283,189 of federal orphan drug tax credits for the years ended December 31, 2020 and 2019, respectively. The 2017 net operating
loss carry forwards are available for application against future taxable income for 20 years expiring in 2037. Tax losses incurred
after December 31, 2017 have an indefinite carry forward period. We have recorded the benefit of our 2020 and 2019 net operating
losses in our consolidated financial statements
as a reduction in the deferred tax liability created by the future financial statement amortization of the intangible asset from
the acquired CoNCERT license and Know-How. The benefit associated with the net operating loss carry forward will more-likely-than-not
go unrealized unless future operations are successful except for their offset against the deferred tax liability created by the
acquired CoNCERT license and Know-How. A deferred tax liability
was recorded on March 19, 2018 when Processa received CoNCERT’s license and Know-How in exchange for Processa stock that
had been issued in an Internal Revenue Code Section 351 Transaction. The Section 351 Transaction treats the acquisition of the
license and Know-How for stock as a tax-free exchange. As a result, under ASC 740-10-25-51 Income Taxes For the years ended December
31, 2020 and 2019, we recorded a federal income tax benefit of $1,001,019 and $602,716, respectively, as a result of
offsetting our deferred tax liability (related to the CoNCERT asset) by the deferred tax assets resulting from our net
operating loss and the amortization of the intangible asset related to CoNCERT. Our provision (benefit)
for income taxes for the years ended December 31, 2020 and 2019 was as follows:
Year Ended December 31,
2020 2019
Current:
Federal $ - $ -
State - -
Total deferred tax benefit - -
Deferred:
Federal (3,068,218 ) (1,037,267 )
State (907,505 ) (234,033 )
Total deferred tax benefit (3,975,722 ) (1,271,300 )
Valuation allowance 2,974,703 668,584
Net deferred tax benefit (1,001,019 ) (602,716 )
Total tax provision (benefit) $ (1,001,019 ) $ (602,716 ) A reconciliation of our
effective income tax rate and statutory income tax rate for the years ended December 31, 2020 and 2019 is as follows:
Year Ended December 31,
2020 2019
Federal statutory income tax rate 21.00 % 21.00 %
State tax rate, net 1.54 % 3.60 %
Permanent differences (2.03 )% (1.96 )%
Federal orphan drug tax credit 0.94 % 7.15 %
Deferred tax asset valuation allowance (14.96 )% (14.57 )%
Effective income tax rate 6.49 % 15.22 % At December 31, 2020 and
2019, we had available federal and state net operating loss carryforwards of approximately $6.7 million and $4.1 million, respectively.
The federal net operating loss generated in 2020 and 2019 of $2.6 million and $1.4 million, respectively, will carry forward indefinitely.
Net operating losses generated prior to 2018 will expire 2037. We are evaluating our qualified research expenditures
for the federal orphan drug credit and the federal and state credit for increasing research activities to offset potential future
tax liabilities. The federal research and development tax credits have a 20-year carryforward period. We have not recognized any
deferred tax assets related to research and development tax credits as of December 31, 2020 or 2019. All federal and state net
operating loss and credit carryforwards listed above are reflected after the reduction for amounts effectively eliminated under
Section 382. We do not recognize other
deferred income tax assets at this time because the realization of the assets is not more-likely-than-not that they will be realized.
The benefit associated with the amortization of the deferred start-up expenditures, purchased in-process research and development
expenditures and other deductible expenses will more-likely-than-not go unrealized unless future operations are successful.
Since the success of future operations is indeterminable, the potential benefits resulting from these deferred tax assets have
not been recorded in our consolidated financial statements. We recorded a valuation
allowance during the years ended December 31, 2020 and 2019 equal to the full recorded amount of our net deferred tax assets related
to deferred start-up costs, federal orphan drug tax credit and certain other temporary differences since it is more-likely-than-not
that such benefits will not be realized. The valuation allowance is reviewed quarterly and is maintained until sufficient positive
evidence exists to support its reversal. The significant components
of our deferred tax assets and liabilities for Federal and state income taxes consisted of the following:
December 31,
2020 2019
Deferred tax assets:
Non-current:
Net operating loss carryforward – Federal $ 1,410,046 $ 854,196
Net operating loss carryforward – State 437,618 265,106
Stock compensation expense 178,053 72,504
Depreciation 12,958 8,753
Purchased in-process R&amp;D 2,405,997 -
Federal orphan drug credits 427,343 283,189
Start-up expenditures and amortization 1,171,162 800,681
Total non-current deferred tax assets 6,043,177 2,284,429
Valuation allowance for deferred tax assets (4,139,829 ) (1,165,126 )
Total deferred tax assets 1,903,348 1,119,303
Deferred Tax Liabilities:
Non-current:
Intangible asset (2,433,959 ) (2,650,933 )
Total non-current deferred tax liabilities (2,433,959 ) (2,650,933 )
Total deferred tax asset (liability) $ (530,611 ) $ (1,531,630 ) The ultimate realization
of deferred tax assets is dependent upon the generation of future taxable income during the periods in which those temporary differences
become deductible. Management considers the scheduled reversal of deferred tax liabilities, the projected future taxable income
and tax planning strategies in making this assessment. Based on management’s analysis, a reserve has been established against
the deferred tax assets related to deferred start-up expenditures and certain other deductible expenses. The change in
the valuation allowance in 2020 and 2019 was $2,974,703 and $668,584, respectively. Our total deferred tax
asset as of December 31, 2020 and 2019 primarily include $4,256,064 and $2,909,715 ($1,171,162 and $800,681 tax
effected, respectively) of general and administrative expenses treated as deferred start-up expenditures for tax purposes, respectively,
$6,714,504 and $4,067,602 ($1,847,664 and $1,119,302 tax effected, respectively) of tax losses resulting in tax loss carryforwards
as of the same periods; $8,743,517 of purchased in-process research and development ($2,405,997 tax effected) as of December
31, 2020; and $427,343 and $283,189 of federal orphan drug tax credits as of December 31, 2020 and 2019. We have had
no revenues and recognized cumulative loses since inception. Due to the uncertainty regarding future profitability and recognition
of taxable income to utilize the amortization of deferred start-up expenditures, purchased in-process research and development, federal
orphan drug tax credits and the tax loss carryforwards, except for their offset against the deferred tax liability created
by our acquisition of the CoNCERT license, a valuation allowance against the deferred tax assets has been recognized
for the years ended December 31, 2020 and 2019. We recognize potential
liabilities for uncertain tax positions using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e have not recorded any uncertain tax positions. We file U.S. Federal income
and California and Maryland state tax returns. There are currently no income tax examinations underway for these jurisdictions.
However, tax years from and including 2016 remain open for examination by federal and state income tax autho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Note 5 - Stock-based
Compensation On June 19, 2019, our
stockholders approved, and we adopted the Processa Pharmaceuticals Inc. 2019 Omnibus Equity Incentive Plan (the “2019 Plan”)
and we terminated our prior equity incentive compensation plan, the Heatwurx, Inc. 2011 Amended and Restated Equity Plan (the “2011
Plan”). The 2019 Plan allows us, under the direction of our Board of Directors or a committee thereof, to make grants of
stock options, restricted and unrestricted stock and other stock-based awards to employees, including our executive officers, consultants
and directors. An aggregate of 500,000 shares of our common stock were initially available for issuance under the 2019 Plan. Shares
available under the 2019 Plan may be authorized but unissued shares, shares purchased on the open market or treasury shares. We recorded stock-based
compensation expense for the years ended December 31, 2020 and 2019 as follows:
Years Ended
2020 2019
Research and development $ 863,069 $ 113,239
General and administrative 1,866,973 397,240
Total $ 2,730,042 $ 510,478 As of December 31, 2020,
there was a total of $1,426,301 unrecognized compensation expense, related to the unvested stock options and restricted stock awards
which are expected to be recognized over a weighted average period of 2.53 years. Restricted Stock Awards During the year ended
December 31, 2020, we granted 343,110 restricted stock awards to our employees and directors. On August 5, 2020, we issued 324,360
restricted stock awards under the 2019 Omnibus Incentive Plan to our employees and directors, of which 214,078 shares of common
stock vested on October 6, 2020 when we successfully completed our underwritten public offering and up-listed to the Nasdaq Capital
Market. The remaining 110,282 shares of common stock vest on the first and second year anniversary of the grant date. Certain employees
forfeited 23,804 shares to pay for federal, state and local income taxes, leaving 319,306 restricted stock awards outstanding.
In the fourth quarter of 2020, we issued 12,500 and 6,250 restricted stock awards to our Chief Operating Officer and Senior Director
of Clinical Operations upon hire, respectively, which vest one year from their hiring dates. We valued the restricted stock awards
based on the closing shares price on the date of grant. The following table summarizes
the information about restricted stock awards (“RSA”) outstanding for the year ended December 31, 2020.
Number of shares
Grant-date fair value
Unvested as of December 31, 2019 - $ -
Granted 343,110 2,833,060
Vested/Released (214,078 ) (1,819,663 )
Unvested as of December 31, 2020 129,032 $ 1,013,397 The unvested restricted
stock awards contain dividend and voting rights. Stock Options On June 20, 2019, we granted
stock options for the purchase of 129,919 shares of our common stock to employees and directors. The stock options awarded contained
either service or performance vesting conditions, as described below, have a contractual term of five years and an exercise price
equal to the closing price of our common stock on the OTCQB on the date of grant of $16.80. We did not grant any stock option during
the year ended December 31, 2020. Stock options representing
the purchase of 65,148 shares of common stock (of the 129,919 stock options granted on June 20, 2019) contained service vesting
conditions. The service condition related solely to employees rendering service over a three-year period. These awards vested one-third
on the first anniversary of the grant date, and then vest ratably over the remaining twenty-four months, 1/36 th Stock options representing
the purchase of 64,771 shares of common stock (of the 129,919 stock options granted on June 20, 2019) vest upon meeting the following
performance criteria: (i) 12,958 options vested on August 29, 2019 when we in-licensed an additional drug asset; (ii) 12,958 options
vested on December 31, 2020 when we completed our current Phase 2A clinical trial for PCS499; and (iii) 38,855 options vested on
October 6, 2020 when we up-listed from the OTCQB to the Nasdaq market. The fair value of each
stock option grant was estimated using the Black-Scholes option-pricing model at the date of grant. We lack company-specific historical
and implied volatility information and therefore, determined our expected stock volatility based on the historical volatility of
a publicly traded set of peer companies and expect to continue to do so until such time as it has adequate historical data regarding
the volatility of our own traded stock price. Due to the lack of historical exercise history, the expected term of our stock options
was determined utilizing the “simplified” method for awards that qualify as “plain-vanilla” options. The
risk-free interest rate was determined by reference to the U.S. Treasury yield curve in effect at the time of grant of the award
for time periods approximately equal to the expected term of the award. Expected dividend yield is based on the fact that we have
never paid cash dividends and do not expect to pay any cash dividends in the foreseeable future. The fair value of our
option awards granted during the years ended December 31, 2019 was estimated using the following assumptions:
2019
Average risk-free rate of interest 1.85 %
Expected term (years) 3.75 to 5.00
Expected stock price volatility 81.77 %
Dividend yield 0 %
The following table summarizes
our stock option activity for the years ended December 31, 2020 and 2019:
Total options Outstanding Weighted average exercise price Weighted average remaining contractual life (in years)
Outstanding as of January 1, 2019 54,915 $ 20.45 9.8
Options granted 129,919 16.80 4.5
Exercised - - -
Forfeited (7,872 ) 16.80 4.5
Outstanding as of December 31, 2019 176,962 17.93 5.8
Options granted - - -
Exercised - - -
Forfeited (24,156 ) 16.80 3.66
Outstanding as of December 31, 2020 152,806 18.11 6.16
Exercisable (vested) at December 31, 2020 106,452 17.92 5.55 The weighted average grant-date
fair value per share of options granted during the year ended December 31, 2019 was $9.88. No forfeiture rate was applied to these
stock options. The aggregate fair value of stock options vested during the years ended December 31, 2020 and 2019 was $921,227
and $415,313, respectively. No stock options were
exercised during the years ended December 31, 2020 or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2019 Senior 8% Convertible Notes Payable</t>
        </is>
      </c>
      <c r="B1" s="2" t="inlineStr">
        <is>
          <t>12 Months Ended</t>
        </is>
      </c>
    </row>
    <row r="2">
      <c r="B2" s="2" t="inlineStr">
        <is>
          <t>Dec. 31, 2020</t>
        </is>
      </c>
    </row>
    <row r="3">
      <c r="A3" s="3" t="inlineStr">
        <is>
          <t>Debt Disclosure [Abstract]</t>
        </is>
      </c>
    </row>
    <row r="4">
      <c r="A4" s="4" t="inlineStr">
        <is>
          <t>2019 Senior 8% Convertible Notes Payable</t>
        </is>
      </c>
      <c r="B4" s="4" t="inlineStr">
        <is>
          <t>Note 6 – 2019 Senior 8% Convertible
Notes Payable On December 15, 2020, the
holders of all our outstanding 2019 Senior 8% Convertible Notes converted their notes and accrued interest into 247,088 shares
of our common stock based on a conversion price of $3.60 per share, which, pursuant to the 2019 Senior Note Agreement, is a 10%
discount on the public offering price of $4.00 per share received on our underwritten offering in October 2020. During the fourth quarter
of 2019, accredited investors purchased $805,000 of 8% Senior Convertible Notes (“2019 Senior Notes”) from us. For
every $1,000 principal amount purchased, the note holders received 70 warrants to purchase our common stock. As a result, we granted
56,350 warrants to purchase our common stock at an exercise price of $19.04, which expire on December 19, 2023. The 2019 Senior
Notes bear interest at 8% per year and if converted, the interest is payable in kind (in common stock). We incurred $201,683 in
debt issuance costs related to the 2019 Senior Notes – $4,280 in professional fees and $197,403 related to the warrants’
calculated fair value. At the time the Senior Notes were issued, management believed the warrants were to be issued to the holders
only if the notes were converted into shares of common stock. However, on September 4, 2020, we discovered the warrants should
have been issued at the same time the notes were issued and have subsequently been issued. We calculated the impact using the Black-Scholes
valuation model and determined $197,403 should have been allocated to the warrants in December 2019. As such, we recorded $197,403
in interest expense related to the warrants for the year ended December 31, 2020. During the years ended December 31, 2020 and
2019, we also amortized $2,497 and $1,783 to interest expense for the professional fees, respectively, using straight line amortization
over the term of the 2019 Senior No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Line of Credit Agreements</t>
        </is>
      </c>
      <c r="B1" s="2" t="inlineStr">
        <is>
          <t>12 Months Ended</t>
        </is>
      </c>
    </row>
    <row r="2">
      <c r="B2" s="2" t="inlineStr">
        <is>
          <t>Dec. 31, 2020</t>
        </is>
      </c>
    </row>
    <row r="3">
      <c r="A3" s="3" t="inlineStr">
        <is>
          <t>Unamortized Debt Issuance Cost [Member]</t>
        </is>
      </c>
    </row>
    <row r="4">
      <c r="A4" s="4" t="inlineStr">
        <is>
          <t>Related Party Line of Credit Agreements</t>
        </is>
      </c>
      <c r="B4" s="4" t="inlineStr">
        <is>
          <t>Note 7 – Related Party Line of Credit
Agreements On September 20, 2019, we
entered into two separate LOC Agreements (“LOC Agreements”) with DKBK Enterprises, LLC (“DKBK”) and CorLyst,
LLC (“CorLyst”, and, together with DKBK, collectively, “Lenders”), both related parties, which provide
a revolving commitment of up to $700,000 each ($1.4 million total). Our Chief Executive Officer (CEO) is also the CEO and Managing
Member of both lenders. Under the LOC Agreements, all funds borrowed bear interest at an annual rate of 8%. The promissory notes
issued in connection with the LOC Agreements provided the Lenders with the right to convert all or any portion of the principal
and accrued and unpaid interest into our common stock on the same terms as our 2019 Senior Convertible Notes. By the third quarter of
2020, we had drawn the full $700,000 under the LOC Agreement with DKBK. On October 6, 2020, in connection with the closing of our
underwritten public offering, DKBK converted the $700,000 principal amount and related accrued interest into 199,537 shares of
our common stock at a conversion price of $3.60 per share. In October 2020, we terminated the LOC Agreements with DKBK and CorLyst.
As of December 31, 2020, DKBK directly held 215,703 shares of our common stock and CorLyst beneficially owned 1,129,331 shares
of our common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ycheck Protection Program Loan</t>
        </is>
      </c>
      <c r="B1" s="2" t="inlineStr">
        <is>
          <t>12 Months Ended</t>
        </is>
      </c>
    </row>
    <row r="2">
      <c r="B2" s="2" t="inlineStr">
        <is>
          <t>Dec. 31, 2020</t>
        </is>
      </c>
    </row>
    <row r="3">
      <c r="A3" s="3" t="inlineStr">
        <is>
          <t>Paycheck Protection Program Loan</t>
        </is>
      </c>
    </row>
    <row r="4">
      <c r="A4" s="4" t="inlineStr">
        <is>
          <t>Paycheck Protection Program Loan</t>
        </is>
      </c>
      <c r="B4" s="4" t="inlineStr">
        <is>
          <t>Note 8 – Paycheck Protection Program
Loan In May 2020, we entered
into a $162,459 Paycheck Protection Promissory Note (the “PPP Loan”) with the Bank of America. The PPP Loan was made
under, and is subject to the terms and conditions of, the PPP which was established under the CARES Act and is administered by
the U.S. Small Business Administration. The current terms of the loan is two years with a maturity date of May 5, 2022 and it contains
a favorable fixed annual interest rate of 1.00%. Payments of principal and interest on the PPP Loan is deferred for the first six
months of the term of the PPP Loan until November 5, 2020. Principal and interest are payable monthly and may be prepaid by us
at any time prior to maturity with no prepayment penalties. Under the terms of the CARES Act, recipients can apply for and receive
forgiveness for all, or a portion of the loan granted under the PPP. Such forgiveness will be determined, subject to limitations,
based on the use of loan proceeds for certain permissible purposes as set forth in the PPP, including, but not limited to, payroll
costs, mortgage interest, rent or utility costs, and on the maintenance of employee and compensation levels during a certain time
period following the funding of the PPP Loan. We used the entire proceeds of our PPP Loan for payroll costs and applied for full
forgiveness on January 18, 2021. On February 11, 2021, Bank of America submitted a decision to the Small Business Administration
that the full amount should be forgiven. However, no assurance is provided that we will be able to obtain full or partial forgiveness
of the PPP Loan. As of December 31, 2020, $117,574 of the total $162,459 PPP-related debt is classified as a current liability
on our consolidated balances she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Note 9 – Stockholders’ Equity Preferred Stock There were no issued or
outstanding shares of preferred stock at December 31, 2020 or 2019. Common Stock During
the year ended December 31, 2020, we completed the following:
● On October 6, 2020, we closed on our underwritten public offering of 4,800,000 shares of common stock for a public offering price of $4.00 per share. Net proceeds from the offering were approximately $17.1 million. The following additional transactions occurred in connection with the closing of our underwritten public offering:
○ As a result of closing our public offering, we triggered the full ratchet anti-dilution provision of shares sold in PIPE transactions in 2018 and issued 1,156,487 shares of common stock to those stockholders. The full ratchet anti-dilution provisions expired following the closing of the offering.
○ DKBK, our line of credit lender, converted $700,000 principal amount outstanding and related accrued interest into 199,537 shares of common stock on October 6, 2020.
○ The conditions for finalizing our agreements with Aposense and Elion were met upon the close of our public offering and up-list to the Nasdaq Capital Market. Pursuant to their respective license agreements, we made a cash payment of $100,000 to Elion and issued 625,000 and 825,000 shares of common stock to Aposense and Elion, respectively.
○ We issued 250,000 shares of common stock to Yuhan, in addition to the 250,000 shares issued in August, pursuant to the agreement we entered into with them.
○ Restricted stock awards for 214,078 shares of our common stock vested on the completion of our public offering and up-list to the Nasdaq Capital Market on October 6, 2020.
● On December 15, 2020, we issued 247,088 shares of our common stock in connection with the conversion of our 2019 Senior Notes as described in Note 6. On
June 25, 2020, we amended our Certificate of Incorporation reducing the number of authorized shares of our common stock from 100,000,000
to 30,000,000. We believe 100,000,000 authorized shares of common stock was disproportionately large in relation to the Company’s
outstanding common stock and our anticipated future needs, and the reduction will lower our future Delaware franchise tax. On September 30, 2019,
our Pledge Agreement with PoC Capital was amended to reduce the committed funds under this Agreement from $1.8 million to $900,000,
which was paid in full as of December 31, 2019. As part of the Pledge Agreement amendment, PoC Capital forfeited the pledged collateral
(56,640 shares of our common stock and warrants to purchase 56,640 shares of our common stock) in the amended agreement. The forfeited
shares of our common stock and stock purchase warrants have been returned to us. We determined the sale
of the 2019 Senior Notes triggered the full ratchet anti-dilution provision of common stock we sold in our 2018 Private Placement
Transactions. As a result, those stockholders were entitled to 28,971 shares of common stock in the fourth quarter of 2019, which
we issued on June 18, 2020. We accounted for these shares at December 31, 2019 as a deemed dividend payable at their par val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Share of Common Stock</t>
        </is>
      </c>
      <c r="B1" s="2" t="inlineStr">
        <is>
          <t>12 Months Ended</t>
        </is>
      </c>
    </row>
    <row r="2">
      <c r="B2" s="2" t="inlineStr">
        <is>
          <t>Dec. 31, 2020</t>
        </is>
      </c>
    </row>
    <row r="3">
      <c r="A3" s="3" t="inlineStr">
        <is>
          <t>Earnings Per Share [Abstract]</t>
        </is>
      </c>
    </row>
    <row r="4">
      <c r="A4" s="4" t="inlineStr">
        <is>
          <t>Net Loss Per Share of Common Stock</t>
        </is>
      </c>
      <c r="B4" s="4" t="inlineStr">
        <is>
          <t>Note 10 – Net Loss per Share of Common
Stock Basic net loss per share
is computed by dividing net loss by the weighted average common stock outstanding. Diluted net loss per share is computed by dividing
net loss by the weighted average common stock outstanding, which includes potentially dilutive effect of stock options, warrants
and senior convertible notes. Since we experienced a loss for both periods presented, including any dilutive common stock outstanding
would have an anti-dilutive impact on diluted net loss per share, and as shown below were excluded from the computation. The treasury-stock
method is used to determine the dilutive effect of our stock options and warrants grants, and the if-converted method is used to
determine the dilutive effect of the Senior Notes. The computation of net
loss per share for the year ended December 31, 2020 and 2019 was as follows:
2020 2019
Basic and diluted net loss per share:
Net loss $ (14,413,788 ) $ (3,357,876 )
Value of the full ratchet anti-dilution shares (4,625,948 ) (506,993 )
Net loss available to common shareholders $ (19,039,736 ) $ (3,864,869 )
Weighted-average number of common shares-basic and diluted 7,499,678 5,525,754
Basic and diluted net loss per share $ (2.54 ) $ (0.70 ) We determined the sale
of our common stock in our underwritten offering described in Note 9 and the sale of our 2019 Senior Notes in late 2019 described
in Note 6, which are convertible into common stock at a conversion rate of $14.28 per share, both triggered the full ratchet anti-dilution
provision in 2020 and 2019, respectively, of the common stock we sold in 2018 Private Placement Transactions. We issued 1,156,487
shares of our common stock in connection with triggering the full-ratchet anti-dilution provisions to shareholders who purchased
these shares as a result of closing our underwritten offering in 2020. We valued these shares at $4,625,948, which is the closing
price of the offering of $4.00 per share. We also issued 28,971 shares of common stock to these shareholders in June 2020 related
to the deemed dividend we recorded at the end of 2019. We determined the value of these shares at $506,993 based on a price per
share of $17.50 which represents the closing price per share on October 18, 2019, the last day investors had to rescind their investment. For purposes of computing
our basic and diluted EPS, we increased our net loss available for common shareholders by the fair value of the additional shares
issued related to the anti-dilution provision since they did not affect all our common shareholders equally and there
were no contingencies related to the issuance of these shares at December 31, 2020 and 2019. Triggering the full ratchet anti-dilution
provision increased our basic and diluted EPS by $0.62 and $0.09 per share for the years ended December 31, 2020 and
2019, respectively. As described in Note 5, we issued 343,110 restricted stock awards during the year ended December 31, 2020.
At December 31, 2020, 129,032 restricted stock awards were not vested. Although we consider these shares to be issued and outstanding
in our consolidated statements of changes in stockholders’ equity, we have excluded them from the EPS calculation. The outstanding shares
of unvested restricted stock awards, stock options and warrants to purchase common stock and the shares issuable under the
2019 Senior Notes were excluded from the computation of diluted net loss per share as their effect would have been anti-dilutive
for the periods presented below:
2020 2019
Unvested restricted stock awards, stock options and purchase warrants 816,513 719,508
Shares of common stock that would be issued on the conversion of our 2019 Senior Notes, plus related accrued interest - 60,883
816,513 780,391 Basic net loss per share
is computed by dividing net loss by the weighted average common shares outstanding. Diluted net loss per share is computed by
dividing net loss by the weighted average common shares outstanding without the impact of potential dilutive common shares outstanding
because they would have an anti-dilutive impact on diluted net loss per share. The treasury-stock method is used to determine
the dilutive effect of our stock options and warrants grants, and the if-converted method is used to determine the dilutive effect
of the 2019 Senior No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Note 11 – Leases We lease our office space
under an operating lease agreement. This lease does not have significant rent escalation, concessions, leasehold improvement incentives,
or other build-out clauses. Further, the lease does not contain contingent rent provisions. We also lease office equipment under
an operating lease. Our office space lease includes both lease (e.g., fixed payments including rent, taxes, and insurance costs)
and non-lease components (e.g., common-area or other maintenance costs), which are accounted for as a single lease component as
we have elected the practical expedient to group lease and non-lease components for all leases. Our leases do not provide an implicit
rate and, as such, we have used our incremental borrowing rate of 8% in determining the present value of the lease payments based
on the information available at the lease commencement date. Lease costs included in
our consolidated statement of operations totaled $97,545 and $98,020 for the years ended December 31, 2020 and 2019, respectively.
The weighted average remaining lease terms and discount rate for our operating leases were as follows at December 31, 2020:
Weighted average remaining lease term (years) for our facility and equipment leases 1.9
Weighted average discount rate for our facility and equipment leases 8.00 % Maturities of our lease
liabilities for all operating leases were as follows as of December 31, 2020:
2021 $ 96,723
2022 75,969
2023 6,228
2024 1,557
Total lease payments 180,477
Less: Interest (14,814 )
Present value of lease liabilities 165,663
Less: current maturities (87,200 )
Non-current lease liability $ 78,46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5" t="n">
        <v>15416224</v>
      </c>
      <c r="C3" s="5" t="n">
        <v>691536</v>
      </c>
    </row>
    <row r="4">
      <c r="A4" s="4" t="inlineStr">
        <is>
          <t>Due from related party</t>
        </is>
      </c>
      <c r="B4" s="6" t="n">
        <v>154730</v>
      </c>
      <c r="C4" s="4" t="inlineStr">
        <is>
          <t xml:space="preserve"> </t>
        </is>
      </c>
    </row>
    <row r="5">
      <c r="A5" s="4" t="inlineStr">
        <is>
          <t>Due from tax agencies</t>
        </is>
      </c>
      <c r="B5" s="6" t="n">
        <v>77024</v>
      </c>
      <c r="C5" s="4" t="inlineStr">
        <is>
          <t xml:space="preserve"> </t>
        </is>
      </c>
    </row>
    <row r="6">
      <c r="A6" s="4" t="inlineStr">
        <is>
          <t>Prepaid expenses and other</t>
        </is>
      </c>
      <c r="B6" s="6" t="n">
        <v>554708</v>
      </c>
      <c r="C6" s="6" t="n">
        <v>315605</v>
      </c>
    </row>
    <row r="7">
      <c r="A7" s="4" t="inlineStr">
        <is>
          <t>Total Current Assets</t>
        </is>
      </c>
      <c r="B7" s="6" t="n">
        <v>16202686</v>
      </c>
      <c r="C7" s="6" t="n">
        <v>1007141</v>
      </c>
    </row>
    <row r="8">
      <c r="A8" s="3" t="inlineStr">
        <is>
          <t>Property and Equipment</t>
        </is>
      </c>
    </row>
    <row r="9">
      <c r="A9" s="4" t="inlineStr">
        <is>
          <t>Software</t>
        </is>
      </c>
      <c r="B9" s="6" t="n">
        <v>19740</v>
      </c>
      <c r="C9" s="6" t="n">
        <v>19740</v>
      </c>
    </row>
    <row r="10">
      <c r="A10" s="4" t="inlineStr">
        <is>
          <t>Office equipment</t>
        </is>
      </c>
      <c r="B10" s="6" t="n">
        <v>9327</v>
      </c>
      <c r="C10" s="6" t="n">
        <v>9327</v>
      </c>
    </row>
    <row r="11">
      <c r="A11" s="4" t="inlineStr">
        <is>
          <t>Total Cost</t>
        </is>
      </c>
      <c r="B11" s="6" t="n">
        <v>29067</v>
      </c>
      <c r="C11" s="6" t="n">
        <v>29067</v>
      </c>
    </row>
    <row r="12">
      <c r="A12" s="4" t="inlineStr">
        <is>
          <t>Less: accumulated depreciation</t>
        </is>
      </c>
      <c r="B12" s="6" t="n">
        <v>28583</v>
      </c>
      <c r="C12" s="6" t="n">
        <v>20137</v>
      </c>
    </row>
    <row r="13">
      <c r="A13" s="4" t="inlineStr">
        <is>
          <t>Property and equipment, net</t>
        </is>
      </c>
      <c r="B13" s="6" t="n">
        <v>484</v>
      </c>
      <c r="C13" s="6" t="n">
        <v>8930</v>
      </c>
    </row>
    <row r="14">
      <c r="A14" s="3" t="inlineStr">
        <is>
          <t>Other Assets</t>
        </is>
      </c>
    </row>
    <row r="15">
      <c r="A15" s="4" t="inlineStr">
        <is>
          <t>Operating lease right-of-use assets, net</t>
        </is>
      </c>
      <c r="B15" s="6" t="n">
        <v>158558</v>
      </c>
      <c r="C15" s="6" t="n">
        <v>219074</v>
      </c>
    </row>
    <row r="16">
      <c r="A16" s="4" t="inlineStr">
        <is>
          <t>Intangible assets, net</t>
        </is>
      </c>
      <c r="B16" s="6" t="n">
        <v>8847126</v>
      </c>
      <c r="C16" s="6" t="n">
        <v>9642454</v>
      </c>
    </row>
    <row r="17">
      <c r="A17" s="4" t="inlineStr">
        <is>
          <t>Security deposit</t>
        </is>
      </c>
      <c r="B17" s="6" t="n">
        <v>5535</v>
      </c>
      <c r="C17" s="6" t="n">
        <v>5535</v>
      </c>
    </row>
    <row r="18">
      <c r="A18" s="4" t="inlineStr">
        <is>
          <t>Total Other Assets</t>
        </is>
      </c>
      <c r="B18" s="6" t="n">
        <v>9011219</v>
      </c>
      <c r="C18" s="6" t="n">
        <v>9867063</v>
      </c>
    </row>
    <row r="19">
      <c r="A19" s="4" t="inlineStr">
        <is>
          <t>Total Assets</t>
        </is>
      </c>
      <c r="B19" s="6" t="n">
        <v>25214389</v>
      </c>
      <c r="C19" s="6" t="n">
        <v>10883134</v>
      </c>
    </row>
    <row r="20">
      <c r="A20" s="3" t="inlineStr">
        <is>
          <t>Current Liabilities</t>
        </is>
      </c>
    </row>
    <row r="21">
      <c r="A21" s="4" t="inlineStr">
        <is>
          <t>Senior convertible notes, net of debt issuance costs</t>
        </is>
      </c>
      <c r="B21" s="4" t="inlineStr">
        <is>
          <t xml:space="preserve"> </t>
        </is>
      </c>
      <c r="C21" s="6" t="n">
        <v>802503</v>
      </c>
    </row>
    <row r="22">
      <c r="A22" s="4" t="inlineStr">
        <is>
          <t>Note payable - Paycheck Protection Program, current portion</t>
        </is>
      </c>
      <c r="B22" s="6" t="n">
        <v>117574</v>
      </c>
      <c r="C22" s="4" t="inlineStr">
        <is>
          <t xml:space="preserve"> </t>
        </is>
      </c>
    </row>
    <row r="23">
      <c r="A23" s="4" t="inlineStr">
        <is>
          <t>Current maturities of operating lease liability</t>
        </is>
      </c>
      <c r="B23" s="6" t="n">
        <v>87200</v>
      </c>
      <c r="C23" s="6" t="n">
        <v>77992</v>
      </c>
    </row>
    <row r="24">
      <c r="A24" s="4" t="inlineStr">
        <is>
          <t>Accrued interest</t>
        </is>
      </c>
      <c r="B24" s="6" t="n">
        <v>950</v>
      </c>
      <c r="C24" s="6" t="n">
        <v>21902</v>
      </c>
    </row>
    <row r="25">
      <c r="A25" s="4" t="inlineStr">
        <is>
          <t>Accounts payable</t>
        </is>
      </c>
      <c r="B25" s="6" t="n">
        <v>320694</v>
      </c>
      <c r="C25" s="6" t="n">
        <v>75612</v>
      </c>
    </row>
    <row r="26">
      <c r="A26" s="4" t="inlineStr">
        <is>
          <t>Due to licensor</t>
        </is>
      </c>
      <c r="B26" s="6" t="n">
        <v>400000</v>
      </c>
      <c r="C26" s="4" t="inlineStr">
        <is>
          <t xml:space="preserve"> </t>
        </is>
      </c>
    </row>
    <row r="27">
      <c r="A27" s="4" t="inlineStr">
        <is>
          <t>Due to related parties</t>
        </is>
      </c>
      <c r="B27" s="6" t="n">
        <v>69858</v>
      </c>
      <c r="C27" s="6" t="n">
        <v>316</v>
      </c>
    </row>
    <row r="28">
      <c r="A28" s="4" t="inlineStr">
        <is>
          <t>Accrued expenses</t>
        </is>
      </c>
      <c r="B28" s="6" t="n">
        <v>224676</v>
      </c>
      <c r="C28" s="6" t="n">
        <v>213239</v>
      </c>
    </row>
    <row r="29">
      <c r="A29" s="4" t="inlineStr">
        <is>
          <t>Total Current Liabilities</t>
        </is>
      </c>
      <c r="B29" s="6" t="n">
        <v>1220952</v>
      </c>
      <c r="C29" s="6" t="n">
        <v>1191564</v>
      </c>
    </row>
    <row r="30">
      <c r="A30" s="3" t="inlineStr">
        <is>
          <t>Non-current Liabilities</t>
        </is>
      </c>
    </row>
    <row r="31">
      <c r="A31" s="4" t="inlineStr">
        <is>
          <t>Note payable - Paycheck Protection Program</t>
        </is>
      </c>
      <c r="B31" s="6" t="n">
        <v>44885</v>
      </c>
      <c r="C31" s="4" t="inlineStr">
        <is>
          <t xml:space="preserve"> </t>
        </is>
      </c>
    </row>
    <row r="32">
      <c r="A32" s="4" t="inlineStr">
        <is>
          <t>Non-current operating lease liability</t>
        </is>
      </c>
      <c r="B32" s="6" t="n">
        <v>78463</v>
      </c>
      <c r="C32" s="6" t="n">
        <v>147390</v>
      </c>
    </row>
    <row r="33">
      <c r="A33" s="4" t="inlineStr">
        <is>
          <t>Non-current due to licensor</t>
        </is>
      </c>
      <c r="B33" s="6" t="n">
        <v>400000</v>
      </c>
      <c r="C33" s="4" t="inlineStr">
        <is>
          <t xml:space="preserve"> </t>
        </is>
      </c>
    </row>
    <row r="34">
      <c r="A34" s="4" t="inlineStr">
        <is>
          <t>Net deferred tax liability</t>
        </is>
      </c>
      <c r="B34" s="6" t="n">
        <v>530611</v>
      </c>
      <c r="C34" s="6" t="n">
        <v>1531630</v>
      </c>
    </row>
    <row r="35">
      <c r="A35" s="4" t="inlineStr">
        <is>
          <t>Total Liabilities</t>
        </is>
      </c>
      <c r="B35" s="6" t="n">
        <v>2274911</v>
      </c>
      <c r="C35" s="6" t="n">
        <v>2870584</v>
      </c>
    </row>
    <row r="36">
      <c r="A36" s="4" t="inlineStr">
        <is>
          <t>Commitments and Contingencies</t>
        </is>
      </c>
      <c r="B36" s="4" t="inlineStr">
        <is>
          <t xml:space="preserve"> </t>
        </is>
      </c>
      <c r="C36" s="4" t="inlineStr">
        <is>
          <t xml:space="preserve"> </t>
        </is>
      </c>
    </row>
    <row r="37">
      <c r="A37" s="3" t="inlineStr">
        <is>
          <t>Stockholders' Equity</t>
        </is>
      </c>
    </row>
    <row r="38">
      <c r="A38" s="4" t="inlineStr">
        <is>
          <t>Common stock, par value $0.0001, 30,000,000 and 100,000,000 shares authorized at December 31, 2020 and 2019, 14,187,984 and 5,486,595 issued and outstanding at December 31, 2020 and 2019, respectively</t>
        </is>
      </c>
      <c r="B38" s="6" t="n">
        <v>1419</v>
      </c>
      <c r="C38" s="6" t="n">
        <v>549</v>
      </c>
    </row>
    <row r="39">
      <c r="A39" s="4" t="inlineStr">
        <is>
          <t>Additional paid-in capital</t>
        </is>
      </c>
      <c r="B39" s="6" t="n">
        <v>48333857</v>
      </c>
      <c r="C39" s="6" t="n">
        <v>18994008</v>
      </c>
    </row>
    <row r="40">
      <c r="A40" s="4" t="inlineStr">
        <is>
          <t>Common stock deemed dividend payable: 28,971 shares at par value</t>
        </is>
      </c>
      <c r="B40" s="4" t="inlineStr">
        <is>
          <t xml:space="preserve"> </t>
        </is>
      </c>
      <c r="C40" s="6" t="n">
        <v>3</v>
      </c>
    </row>
    <row r="41">
      <c r="A41" s="4" t="inlineStr">
        <is>
          <t>Accumulated deficit</t>
        </is>
      </c>
      <c r="B41" s="6" t="n">
        <v>-25395798</v>
      </c>
      <c r="C41" s="6" t="n">
        <v>-10982010</v>
      </c>
    </row>
    <row r="42">
      <c r="A42" s="4" t="inlineStr">
        <is>
          <t>Total Stockholders' Equity</t>
        </is>
      </c>
      <c r="B42" s="6" t="n">
        <v>22939478</v>
      </c>
      <c r="C42" s="6" t="n">
        <v>8012550</v>
      </c>
    </row>
    <row r="43">
      <c r="A43" s="4" t="inlineStr">
        <is>
          <t>Total Liabilities and Stockholders' Equity</t>
        </is>
      </c>
      <c r="B43" s="5" t="n">
        <v>25214389</v>
      </c>
      <c r="C43" s="5" t="n">
        <v>108831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icense Agreement with Yuhan Corporation</t>
        </is>
      </c>
      <c r="B1" s="2" t="inlineStr">
        <is>
          <t>12 Months Ended</t>
        </is>
      </c>
    </row>
    <row r="2">
      <c r="B2" s="2" t="inlineStr">
        <is>
          <t>Dec. 31, 2020</t>
        </is>
      </c>
    </row>
    <row r="3">
      <c r="A3" s="3" t="inlineStr">
        <is>
          <t>License Agreement [Abstract]</t>
        </is>
      </c>
    </row>
    <row r="4">
      <c r="A4" s="4" t="inlineStr">
        <is>
          <t>License Agreement with Yuhan Corporation</t>
        </is>
      </c>
      <c r="B4" s="4" t="inlineStr">
        <is>
          <t>Note 12 – License Agreement with Yuhan
Corporation On August 19, 2020, we entered
into a License Agreement with Yuhan Corporation (“Yuhan License Agreement”), pursuant to which we acquired an exclusive
license to develop, manufacture and commercialize PCS12852 (formerly known as YH12852) globally, excluding South Korea. As consideration for the
Yuhan License Agreement and related Share Issuance Agreement, we issued to Yuhan 500,000 shares of common stock. As additional
consideration, we will pay Yuhan development and regulatory milestone payments (a portion of which are payable in shares of our
common stock based on the volume weighted average trading price during the period prior to such achievement and a portion of which
are payable in cash) upon the achievement of certain milestones, based on a Yuhan affiliate purchasing 750,000 shares of common
stock for $3,000,000 in our October 2020 underwritten public offering. The milestones primarily consist of dosing a patient in
pivotal trials or having a drug indication approved by a regulatory authority in the United States or another country. In addition,
we must pay Yuhan one-time sales milestone payments based on the achievement during a calendar year of one or more thresholds for
annual sales for products made and pay royalties based on annual licensing sales. We are also required to split any milestone payments
received with Yuhan based on any sub-license agreement we may enter into. We are required to use commercially
reasonable efforts, at our sole cost and expense, in conjunction with a joint Processa-Yuhan Board to oversee such commercialization
efforts, to research, develop and commercialize products in one or more countries, including meeting specific diligence milestones
that consist of: (i) preparing a first draft of the product development plan within 90 days; (ii) requesting an FDA pre-IND meeting
for a product within 6 months; (iii) dosing a first patient in a Phase 2A clinical trial with a product within 24 months; and (iv)
dosing a first patient with a product in a Phase 2B clinical trial, Phase 3 clinical trial or other pivotal clinical trial with
a product within 48 months. Either party may terminate the agreement in the event of a material breach of the agreement that has
not been cured following written notice and a 60-day opportunity to cure such breach (which is shortened to 15 days for a payment
breach).</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icense Agreement with Elion Oncology, Inc.</t>
        </is>
      </c>
      <c r="B1" s="2" t="inlineStr">
        <is>
          <t>12 Months Ended</t>
        </is>
      </c>
    </row>
    <row r="2">
      <c r="B2" s="2" t="inlineStr">
        <is>
          <t>Dec. 31, 2020</t>
        </is>
      </c>
    </row>
    <row r="3">
      <c r="A3" s="3" t="inlineStr">
        <is>
          <t>License Agreement [Abstract]</t>
        </is>
      </c>
    </row>
    <row r="4">
      <c r="A4" s="4" t="inlineStr">
        <is>
          <t>License Agreement with Elion Oncology, Inc.</t>
        </is>
      </c>
      <c r="B4" s="4" t="inlineStr">
        <is>
          <t>Note 13 – License Agreement with Elion
Oncology, Inc. On August 23, 2020, we
entered into a condition precedent License Agreement with Elion Oncology (“Elion License Agreement”), pursuant to which
we acquired an exclusive license to develop, manufacture and commercialize PCS6422 globally. The grant of license was conditioned
on the following being satisfied by October 30, 2020: (i) our closing on an equity financing of at least $15 million in gross proceeds
and (ii) successful up-listing to Nasdaq. On October 6, 2020, all
conditions were satisfied, resulting in the addition of PCS6422 to the Processa portfolio, and we paid $100,000 cash and issued
825,000 shares of our common stock to Elion. Such shares are subject to a lock-up, with 50% of such shares released from such lock
up after six months and the remaining 25% tranches to be released following 9 months and 12 months, respectively. As part of the Elion License
Agreement, we have agreed to issue to Elion 100,000 shares of our common stock on each of the first and second anniversary dates
of the Elion License Agreement. We believe the payment of these amounts is probable and represent seller financing since the only
condition related to their payment is the passage of time, which management does not believe is substantive. We valued the shares
at $4.00 per share based on the underwritten public offering price on October 6, 2020, which is the date the conditions precedent
in the license agreement were met. As additional consideration,
we will pay Elion development and regulatory milestone payments (a portion of which are payable in shares of our common stock and
a portion of which are payable in cash) upon the achievement of certain milestones, which include FDA or other regulatory approval
and dosing a patient. In addition, we must pay Elion one-time sales milestone payments based on the achievement during a calendar
year of one or more thresholds for annual sales for products made and pay royalties based on annual licensing sales. We are also
required to split any milestone payments received with Elion based on any sub-license agreement we may enter into. We are required to use
commercially reasonable efforts, at our sole cost and expense to research, develop and commercialize products in one or more countries,
including meeting specific diligence milestones that consist of: (i) dosing a first patient in a Phase 1B clinical trial with a
product within 12 months; and (ii) dosing a first patient with a product in a Phase 2 or 3 clinical trial within 48 months. Either
party may terminate the agreement in the event of a material breach of the agreement that has not been cured following written
notice and a 90-day opportunity to cure such breach (which is shortened to 15 days for a payment breach).</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icense Agreement with Aposense, Ltd.</t>
        </is>
      </c>
      <c r="B1" s="2" t="inlineStr">
        <is>
          <t>12 Months Ended</t>
        </is>
      </c>
    </row>
    <row r="2">
      <c r="B2" s="2" t="inlineStr">
        <is>
          <t>Dec. 31, 2020</t>
        </is>
      </c>
    </row>
    <row r="3">
      <c r="A3" s="3" t="inlineStr">
        <is>
          <t>License Agreement [Abstract]</t>
        </is>
      </c>
    </row>
    <row r="4">
      <c r="A4" s="4" t="inlineStr">
        <is>
          <t>License Agreement with Aposense, Ltd.</t>
        </is>
      </c>
      <c r="B4" s="4" t="inlineStr">
        <is>
          <t>Note 14 – License Agreement with Aposense,
Ltd . On May 24, 2020, we entered
into a condition precedent License Agreement with Aposense, Ltd. (“Aposense License Agreement”), pursuant to which
we were granted Aposense’s patent rights and Know-How to develop and commercialize their next generation irinotecan cancer
drug, PCS11T (formerly known as ATT-11T). The Aposense License Agreement provides us with an exclusive worldwide license (excluding
China), to research, develop and commercialize products comprising or containing PCS11T. The grant of license was conditioned on
the following being satisfied within nine months of May 24, 2020 (or the Aposense License Agreement shall terminate): (i) our closing
of an equity financing and successful up-listing to Nasdaq and (ii) Aposense obtaining the approval of the Israel Innovation Authority
for the consummation of the transactions contemplated by the Aposense License Agreement. On October 6, 2020, all
conditions were satisfied, resulting in the addition of PCS11T to the Processa portfolio, and we issued 625,000 shares of our common
stock to Aposense. Such shares are subject to a lock-up, with 40% of such shares released from such lock up after six months and
the remaining two 30% tranches to be released upon completion of the next two subsequent quarters. As additional consideration,
we will pay Aposense development and regulatory milestone payments (up to $3.0 million per milestone) upon the achievement of certain
milestones, which primarily consist of having a drug indication approved by a regulatory authority in the United States or another
country. In addition, we will pay Aposense one-time sales milestone payments based on the achievement during a calendar year of
one or more thresholds for annual sales for products made and pay royalties based on annual licensing sales. We are also required
to split any sales milestone payments or royalties we receive with Aposense based on any sub-license agreement we may enter int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15 – Related Party Transactions CorLyst reimburses us
for shared costs related to payroll, health insurance and rent based on actual costs incurred, which are recognized as a reduction
of our general and administrative operating expenses being reimbursed in our consolidated statement of operations. We recorded $119,001 and $103,047 of
reimbursements during the years ended December 31, 2020 and 2019, respectively. No amounts were due from CorLyst at December 31,
2020 and 2019. In September 2020, CorLyst prepaid shared expenses to us for the fourth quarter of 2020 through the second quarter
of 2021. At December 31, 2020, we recognized $69,858 in prepaid reimbursements as due to related parties in the accompanying consolidated
balance sheet. At December 31, 2020,
we had $154,730 due from certain employees for federal, state and local income taxes related to the restricted stock awards that
vested in October 2020. We did not have a similar receivable at December 31,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6 – Commitments and Contingencies Purchase Obligations We enter into contracts
in the normal course of business with CROs and subcontractors to further develop our products. The contracts are cancellable, with
varying provisions regarding termination. If we terminated a cancellable contract with a specific vendor, we would only be obligated
for products or services that we received as of the effective date of the termination and any applicable cancellation fees. We
are contractually obligated for up to approximately $6.1 million of future services under the agreements with the CROs, but our
actual contractual obligations will vary depending on the progress and results of the clinical trial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Dec. 31, 2020</t>
        </is>
      </c>
    </row>
    <row r="3">
      <c r="A3" s="3" t="inlineStr">
        <is>
          <t>Risks and Uncertainties [Abstract]</t>
        </is>
      </c>
    </row>
    <row r="4">
      <c r="A4" s="4" t="inlineStr">
        <is>
          <t>Concentration of Credit Risk</t>
        </is>
      </c>
      <c r="B4" s="4" t="inlineStr">
        <is>
          <t>Note 17 – Concentration of Credit
Risk We maintain cash accounts
in two commercial banks. Balances on deposit are insured by the Federal Deposit Insurance Corporation (FDIC) up to specified limits.
Total cash held by one bank was $15,271,011 at December 31, 2020, which exceeds FDIC limi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8 – Subsequent Events On February 24, 2021,
we sold 1,321,132 shares of our common stock at a purchase price of $7.75 per share in a private transaction to accredited and
institutional investors for gross proceeds of $10.2 million. We received net proceeds of $9.9 million. We issued warrants for the
purchase of 79,268 shares to our placement agent. These warrants are exercisable for cash at $9.30 per share and expire on February
24, 2023 and are callable under certain conditions by u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consolidated
financial statements have been prepared in accordance with accounting principles generally accepted in the United States of America
(“U.S. GAAP”) and pursuant to the rules and regulations of the United States Securities and Exchange Commission (the
“SEC”), and reflect all of our activities, including those of our wholly-owned subsidiary. All material intercompany
accounts and transactions have been eliminated in consolidation.</t>
        </is>
      </c>
    </row>
    <row r="5">
      <c r="A5" s="4" t="inlineStr">
        <is>
          <t>Liquidity</t>
        </is>
      </c>
      <c r="B5" s="4" t="inlineStr">
        <is>
          <t>Liquidity We have incurred losses
since inception, devoting substantially all of our efforts toward research and development, and have an accumulated deficit of
approximately $25.4 million at December 31, 2020. During the year ended December 31, 2020, we generated a net loss of approximately
$14.4 million and we expect to continue to generate operating losses and negative cash flow from operation for the foreseeable
future. However, we believe our cash balance at December 31, 2020, along with the $9.9 million in net proceeds from the February
2021 private placement, is adequate to fund our budgeted operations through 2023. Our ability to execute our longer-term operating
plans, including unplanned future clinical trials for our portfolio of drugs depend on our ability to obtain additional funding
from the sale of equity and/or debt securities, a strategic transaction or other funding transactions. We plan to continue to actively
pursue financing alternatives, but there can be no assurance that we will obtain the necessary funding in the future when necessary. We had no revenue during
the years ended December 31, 2020 and 2019, and do not have any revenue under contract or any immediate sales prospects. Our primary
uses of cash are to fund our planned clinical trials, research and development expenditures and operating expenses. Cash used to
fund operating expenses is impacted by the timing of when we incur and pay these expenses.</t>
        </is>
      </c>
    </row>
    <row r="6">
      <c r="A6" s="4" t="inlineStr">
        <is>
          <t>Use of Estimates</t>
        </is>
      </c>
      <c r="B6" s="4" t="inlineStr">
        <is>
          <t>Use of Estimates In preparing our consolidated
financial statements and related disclosures in conformity with GAAP and pursuant to the rules and regulations of the SEC, we make
estimates and judgments that affect the amounts reported in the consolidated financial statements and accompanying notes. Estimates
are used for, but not limited to: stock-based compensation, intangible assets, future milestone payments and income taxes. These
estimates and assumptions are continuously evaluated and are based on management’s experience and knowledge of the relevant
facts and circumstances. While we believe the estimates to be reasonable, actual results could differ materially from those estimates
and could impact future results of operations and cash flows.</t>
        </is>
      </c>
    </row>
    <row r="7">
      <c r="A7" s="4" t="inlineStr">
        <is>
          <t>Cash and Cash Equivalents</t>
        </is>
      </c>
      <c r="B7" s="4" t="inlineStr">
        <is>
          <t>Cash and Cash Equivalents Cash and cash equivalents
include cash on hand and money market funds. We consider all highly liquid investments with a maturity at the date of purchase
of three months or less to be cash equivalents.</t>
        </is>
      </c>
    </row>
    <row r="8">
      <c r="A8" s="4" t="inlineStr">
        <is>
          <t>Property and Equipment</t>
        </is>
      </c>
      <c r="B8" s="4" t="inlineStr">
        <is>
          <t>Property and Equipment Property is stated at cost,
less accumulated depreciation. Costs of renewals and improvements that extend the useful lives of the assets are capitalized. Expenditures
for maintenance and routine repairs are charged to expense as incurred. Depreciation is recognized on a straight-line basis over
the estimated useful lives of the assets, which generally range from 3 to 5 years. We amortize leasehold improvements over the
shorter of the estimated useful life of the asset or the term of the related lease. Upon retirement or disposition of assets, the
costs and related accumulated depreciation are removed from the accounts with the resulting net gain or loss, if any, reflected
in the consolidated statement of operations.</t>
        </is>
      </c>
    </row>
    <row r="9">
      <c r="A9" s="4" t="inlineStr">
        <is>
          <t>Intangible Assets</t>
        </is>
      </c>
      <c r="B9" s="4" t="inlineStr">
        <is>
          <t>Intangible Assets Intangible assets acquired
individually or with a group of other assets from others (other than in a business combination) are recognized at cost, including
transaction costs, and allocated to the individual assets acquired based on relative fair values and no goodwill is recognized.
Cost is measured based on cash consideration paid. If consideration given is in the form of non-cash assets, liabilities incurred,
or equity interests issued, measurement of cost is based on either the fair value of the consideration given or the fair value
of the assets (or net assets) acquired, whichever is more clearly evident and more reliably measurable. Costs of internally developing,
maintaining or restoring intangible assets that are not specifically identifiable, have indeterminate lives or are inherent in
a continuing business are expensed as incurred. Intangible assets purchased
from others for use in research and development activities and that have alternative future uses (in research and development projects
or otherwise) are capitalized in accordance with ASC Topic 350, Intangibles – Goodwill and Other. Intangibles with a finite
useful life are amortized using the straight-line method unless the pattern in which the economic benefits of the intangible assets
are consumed or used up are reliably determinable. The useful life is the best estimate of the period over which the asset is expected
to contribute directly or indirectly to our future cash flows. The useful life is based on the duration of the expected use of
the asset by us and the legal, regulatory or contractual provisions that constrain the useful life and future cash flows of the
asset, including regulatory acceptance and approval, obsolescence, demand, competition and other economic factors. We evaluate
the remaining useful life of intangible assets each reporting period to determine whether any revision to the remaining useful
life is required. If the remaining useful life is changed, the remaining carrying amount of the intangible asset will be amortized
prospectively over the revised remaining useful life. If an income approach is used to measure the fair value of an intangible
asset, we consider the period of expected cash flows used to measure the fair value of the intangible asset, adjusted as appropriate
for company-specific factors discussed above, to determine the useful life for amortization purposes. If no regulatory, contractual,
competitive, economic or other factors limit the useful life of the intangible to us, the useful life is considered indefinite.
Intangibles with an indefinite useful life are not amortized until its useful life is determined to be no longer indefinite. If
the useful life is determined to be finite, the intangible is tested for impairment and the carrying amount is amortized over the
remaining useful life in accordance with intangibles subject to amortization. Indefinite-lived intangibles are tested for impairment
annually and more frequently if events or circumstances indicate that it is more-likely-than-not that the asset is impaired.</t>
        </is>
      </c>
    </row>
    <row r="10">
      <c r="A10" s="4" t="inlineStr">
        <is>
          <t>Impairment of Long-Lived Assets and Intangibles Other Than Goodwill</t>
        </is>
      </c>
      <c r="B10" s="4" t="inlineStr">
        <is>
          <t>Impairment of Long-Lived Assets and Intangibles
Other Than Goodwill We account for the impairment
of long-lived assets in accordance with ASC 360 , Property, Plant and Equipment Intangibles – Goodwill
and Other,</t>
        </is>
      </c>
    </row>
    <row r="11">
      <c r="A11" s="4" t="inlineStr">
        <is>
          <t>Fair Value Measurements and Disclosure</t>
        </is>
      </c>
      <c r="B11" s="4" t="inlineStr">
        <is>
          <t>Fair Value Measurements and Disclosure We apply ASC 820, Fair
Value Measurements and Disclosures Fair value is a market-based
measurement that is determined based on assumptions that market participants would use in pricing an asset or liability. A three-tier
fair value hierarchy is used to prioritize the inputs in measuring fair value as follows: Level 1 – Quoted market prices
(unadjusted) in active markets for identical assets or liabilities that the reporting entity has the ability to access at the measurement
date. Level 2 – Quoted market prices
for similar assets or liabilities in active markets, quoted prices for identical or similar assets or liabilities in markets that
are not active, or other inputs that are observable, either directly or indirectly. Fair value determined through the use of models
or other valuation methodologies. Level 3 – Significant unobservable
inputs for assets or liabilities that cannot be corroborated by market data. Fair value is determined by the reporting entity’s
own assumptions utilizing the best information available and includes situations where there is little market activity for the
asset or liability. The asset’s or liability’s
fair value measurement within the fair value hierarchy is based upon the lowest level of any input that is significant to the fair
value measurement. Our policy is to recognize transfers between levels of the fair value hierarchy in the period the event or change
in circumstances that caused the transfer. There were no transfers into or out of Level 1, 2, or 3 during the periods presented.</t>
        </is>
      </c>
    </row>
    <row r="12">
      <c r="A12" s="4" t="inlineStr">
        <is>
          <t>Stock-based Compensation</t>
        </is>
      </c>
      <c r="B12" s="4" t="inlineStr">
        <is>
          <t>Stock-based Compensation Stock-based compensation
expense is based on the grant-date fair value estimated in accordance with the provisions of ASC 718, Compensation-Stock Compensation</t>
        </is>
      </c>
    </row>
    <row r="13">
      <c r="A13" s="4" t="inlineStr">
        <is>
          <t>Net Loss Per Share</t>
        </is>
      </c>
      <c r="B13" s="4" t="inlineStr">
        <is>
          <t>Net Loss Per Share Basic loss per share is
computed by dividing our net loss available to common shareholders by the weighted average number of shares of common stock outstanding
during the period. Diluted loss per share is computed by dividing our net loss available to common shareholders by the diluted
weighted average number of shares of common stock during the period. Since we experienced a net loss for all periods presented,
basic and diluted net loss per share are the same. Our diluted net loss per share for the years ended December 31, 2020 and
2019 excluded the impact of 816,513 and 780,391 potentially dilutive common shares, respectively, related to outstanding shares
of unvested restricted stock awards, stock options and warrants, and in 2019, the conversion of our Senior Notes, since those shares
would all have had an anti-dilutive effect on loss per share during the years then ended. As more fully described
in Note 9 and 10, we have determined that each of the underwritten public offering in October 2020 and the sale
of the 2019 Senior Notes in late 2019 triggered the full ratchet anti-dilution provision of the common stock we sold in 2018 Private
Placement Transactions. For purposes of computing our basic and diluted earnings per share (EPS) for the years ended
December 31, 2020 and 2019, we increased our net loss available for common shareholders by the fair value of the additional
shares issued since they did not affect all our common shareholders equally and there were no contingencies related
to the issuance of these shares. We also included the related shares in the weighted number of shares of common stock outstanding
for the years ended December 31, 2020 and 2019.</t>
        </is>
      </c>
    </row>
    <row r="14">
      <c r="A14" s="4" t="inlineStr">
        <is>
          <t>Segments</t>
        </is>
      </c>
      <c r="B14" s="4" t="inlineStr">
        <is>
          <t>Segments We operate in one segment.
Management uses one measurement of profitability and does not segregate its business for internal reporting. All our assets are
located within the United States.</t>
        </is>
      </c>
    </row>
    <row r="15">
      <c r="A15" s="4" t="inlineStr">
        <is>
          <t>Fair Value of Financial Instruments</t>
        </is>
      </c>
      <c r="B15" s="4" t="inlineStr">
        <is>
          <t>Fair Value of Financial Instruments The carrying amounts of
cash and cash equivalents, accounts receivable, accounts payable and the senior convertible notes approximate fair value because
of the short-term maturity of these instruments, including the mandatory conversion of the Senior Notes into our common stock upon
meeting certain conditions.</t>
        </is>
      </c>
    </row>
    <row r="16">
      <c r="A16" s="4" t="inlineStr">
        <is>
          <t>Debt Issuance Costs</t>
        </is>
      </c>
      <c r="B16" s="4" t="inlineStr">
        <is>
          <t>Debt Issuance Costs We recognized the debt issuance
costs incurred related to our 2019 Senior Notes as a reduction of the carrying amount of the 2019 Senior Notes. The debt issuance
costs were amortized to interest expense using the straight-line method over the term of the 2019 Senior Notes.</t>
        </is>
      </c>
    </row>
    <row r="17">
      <c r="A17" s="4" t="inlineStr">
        <is>
          <t>Research and Development</t>
        </is>
      </c>
      <c r="B17" s="4" t="inlineStr">
        <is>
          <t>Research and development Research and development
costs are expensed as incurred and consisted of direct and overhead-related expenses. Research and development costs totaled $3,172,385
and $2,320,573 for the years ended December 31, 2020 and 2019, respectively. Expenditures to acquire technologies, including licenses,
which are utilized in research and development and that have no alternative future use are expensed as the acquisition of in-process
research and development when incurred. Technology we develop for use in our products is expensed as incurred until technological
feasibility has been established after which it is capitalized and depreciated. No research and development costs were capitalized
during the years ended December 31, 2020 and 2019.</t>
        </is>
      </c>
    </row>
    <row r="18">
      <c r="A18" s="4" t="inlineStr">
        <is>
          <t>Income Taxes</t>
        </is>
      </c>
      <c r="B18" s="4" t="inlineStr">
        <is>
          <t>Income Taxes We account for income taxes
in accordance with ASC Topic 740, Income Taxes We recognize the impact
of an uncertain tax position if the position will more likely than not be sustained upon examination by a taxing authority, based
on the technical merits of the position. Our policy is to record interest and penalties related to income taxes as part of its
income tax provision. As of December 31, 2020, we had no unrecognized tax benefits and as such, no liability, interest or penalties
were required to be recorded. We do not expect this to change significantly in the next twelve months.</t>
        </is>
      </c>
    </row>
    <row r="19">
      <c r="A19" s="4" t="inlineStr">
        <is>
          <t>Recent Accounting Pronouncements</t>
        </is>
      </c>
      <c r="B19" s="4" t="inlineStr">
        <is>
          <t>Recent Accounting Pronouncements From time to time, the Financial
Accounting Standards Board (“FASB”) or other standard setting bodies issue new accounting pronouncements. Updates to
the FASB Accounting Standards Codification are communicated through issuance of an Accounting Standards Update (“ASU”).
We have implemented all new accounting pronouncements that are in effect and that may impact our financial statements. We have
evaluated recently issued accounting pronouncements and determined that there is no material impact on our financial position or
results of operations.</t>
        </is>
      </c>
    </row>
    <row r="20">
      <c r="A20" s="4" t="inlineStr">
        <is>
          <t>Recently Adopted Accounting Pronouncements</t>
        </is>
      </c>
      <c r="B20" s="4" t="inlineStr">
        <is>
          <t>Recently adopted accounting pronouncements On January 1, 2019, we adopted
Accounting Standards Codification (ASC) 842, Leases The adoption of the new
guidance did not have a material impact on the consolidated statement of operations. For further details regarding the adoption
of this standard, see Note 11 – Lea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ummary of Intangible Assets</t>
        </is>
      </c>
      <c r="B4" s="4" t="inlineStr">
        <is>
          <t xml:space="preserve">Intangible assets at December
31, 2020 and 2019 consisted of the following:
December 31, 2020 December 31, 2019
Gross intangible assets $ 11,059,429 $ 11,059,429
Less: accumulated amortization (2,212,303 ) (1,416,975 )
Total intangible assets, net $ 8,847,126 $ 9,642,4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es Tables Abstract</t>
        </is>
      </c>
    </row>
    <row r="4">
      <c r="A4" s="4" t="inlineStr">
        <is>
          <t>Schedule of Provision for Income Taxes</t>
        </is>
      </c>
      <c r="B4" s="4" t="inlineStr">
        <is>
          <t>Our provision (benefit)
for income taxes for the years ended December 31, 2020 and 2019 was as follows:
Year Ended December 31,
2020 2019
Current:
Federal $ - $ -
State - -
Total deferred tax benefit - -
Deferred:
Federal (3,068,218 ) (1,037,267 )
State (907,505 ) (234,033 )
Total deferred tax benefit (3,975,722 ) (1,271,300 )
Valuation allowance 2,974,703 668,584
Net deferred tax benefit (1,001,019 ) (602,716 )
Total tax provision (benefit) $ (1,001,019 ) $ (602,716 )</t>
        </is>
      </c>
    </row>
    <row r="5">
      <c r="A5" s="4" t="inlineStr">
        <is>
          <t>Schedule of Effective Income Tax Rate Reconciliation</t>
        </is>
      </c>
      <c r="B5" s="4" t="inlineStr">
        <is>
          <t>A reconciliation of our
effective income tax rate and statutory income tax rate for the years ended December 31, 2020 and 2019 is as follows:
Year Ended December 31,
2020 2019
Federal statutory income tax rate 21.00 % 21.00 %
State tax rate, net 1.54 % 3.60 %
Permanent differences (2.03 )% (1.96 )%
Federal orphan drug tax credit 0.94 % 7.15 %
Deferred tax asset valuation allowance (14.96 )% (14.57 )%
Effective income tax rate 6.49 % 15.22 %</t>
        </is>
      </c>
    </row>
    <row r="6">
      <c r="A6" s="4" t="inlineStr">
        <is>
          <t>Schedule of Deferred Tax Assets and Liabilities</t>
        </is>
      </c>
      <c r="B6" s="4" t="inlineStr">
        <is>
          <t>The significant components
of our deferred tax assets and liabilities for Federal and state income taxes consisted of the following:
December 31,
2020 2019
Deferred tax assets:
Non-current:
Net operating loss carryforward – Federal $ 1,410,046 $ 854,196
Net operating loss carryforward – State 437,618 265,106
Stock compensation expense 178,053 72,504
Depreciation 12,958 8,753
Purchased in-process R&amp;D 2,405,997 -
Federal orphan drug credits 427,343 283,189
Start-up expenditures and amortization 1,171,162 800,681
Total non-current deferred tax assets 6,043,177 2,284,429
Valuation allowance for deferred tax assets (4,139,829 ) (1,165,126 )
Total deferred tax assets 1,903,348 1,119,303
Deferred Tax Liabilities:
Non-current:
Intangible asset (2,433,959 ) (2,650,933 )
Total non-current deferred tax liabilities (2,433,959 ) (2,650,933 )
Total deferred tax asset (liability) $ (530,611 ) $ (1,531,6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t>
        </is>
      </c>
      <c r="B3" s="7" t="n">
        <v>0.0001</v>
      </c>
      <c r="C3" s="7" t="n">
        <v>0.0001</v>
      </c>
    </row>
    <row r="4">
      <c r="A4" s="4" t="inlineStr">
        <is>
          <t>Common stock, shares authorized</t>
        </is>
      </c>
      <c r="B4" s="6" t="n">
        <v>30000000</v>
      </c>
      <c r="C4" s="6" t="n">
        <v>100000000</v>
      </c>
    </row>
    <row r="5">
      <c r="A5" s="4" t="inlineStr">
        <is>
          <t>Common stock, shares issued</t>
        </is>
      </c>
      <c r="B5" s="6" t="n">
        <v>14187984</v>
      </c>
      <c r="C5" s="6" t="n">
        <v>5486595</v>
      </c>
    </row>
    <row r="6">
      <c r="A6" s="4" t="inlineStr">
        <is>
          <t>Common stock, shares outstanding</t>
        </is>
      </c>
      <c r="B6" s="6" t="n">
        <v>14187984</v>
      </c>
      <c r="C6" s="6" t="n">
        <v>5486595</v>
      </c>
    </row>
    <row r="7">
      <c r="A7" s="4" t="inlineStr">
        <is>
          <t>Common stock, shares deemed dividend payable</t>
        </is>
      </c>
      <c r="B7" s="4" t="inlineStr">
        <is>
          <t xml:space="preserve"> </t>
        </is>
      </c>
      <c r="C7" s="6" t="n">
        <v>289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Stock-based Compensation Expense</t>
        </is>
      </c>
      <c r="B4" s="4" t="inlineStr">
        <is>
          <t xml:space="preserve">We recorded stock-based
compensation expense for the years ended December 31, 2020 and 2019 as follows:
Years Ended
2020 2019
Research and development $ 863,069 $ 113,239
General and administrative 1,866,973 397,240
Total $ 2,730,042 $ 510,478 </t>
        </is>
      </c>
    </row>
    <row r="5">
      <c r="A5" s="4" t="inlineStr">
        <is>
          <t>Summary of Information About Restricted Stock Awards Outstanding</t>
        </is>
      </c>
      <c r="B5" s="4" t="inlineStr">
        <is>
          <t xml:space="preserve">The following table summarizes
the information about restricted stock awards (“RSA”) outstanding for the year ended December 31, 2020 .
Number of shares
Grant-date fair value
Unvested as of December 31, 2019 - $ -
Granted 343,110 2,833,060
Vested/Released (214,078 ) (1,819,663 )
Unvested as of December 31, 2020 129,032 $ 1,013,397 </t>
        </is>
      </c>
    </row>
    <row r="6">
      <c r="A6" s="4" t="inlineStr">
        <is>
          <t>Schedule of Stock Option Valuation Assumption</t>
        </is>
      </c>
      <c r="B6" s="4" t="inlineStr">
        <is>
          <t>The fair value of our option
awards granted during the years ended December 31, 2019 was estimated using the following assumptions:
2019
Average risk-free rate of interest 1.85 %
Expected term (years) 3.75 to 5.00
Expected stock price volatility 81.77 %
Dividend yield 0 %</t>
        </is>
      </c>
    </row>
    <row r="7">
      <c r="A7" s="4" t="inlineStr">
        <is>
          <t>Schedule of Stock Option</t>
        </is>
      </c>
      <c r="B7" s="4" t="inlineStr">
        <is>
          <t xml:space="preserve">The following table summarizes
our stock option activity for the years ended December 31, 2020 and 2019:
Total options Outstanding Weighted average exercise price Weighted average remaining contractual life (in years)
Outstanding as of January 1, 2019 54,915 $ 20.45 9.8
Options granted 129,919 16.80 4.5
Exercised - - -
Forfeited (7,872 ) 16.80 4.5
Outstanding as of December 31, 2019 176,962 17.93 5.8
Options granted - - -
Exercised - - -
Forfeited (24,156 ) 16.80 3.66
Outstanding as of December 31, 2020 152,806 18.11 6.16
Exercisable (vested) at December 31, 2020 106,452 17.92 5.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of Common Stock (Tables)</t>
        </is>
      </c>
      <c r="B1" s="2" t="inlineStr">
        <is>
          <t>12 Months Ended</t>
        </is>
      </c>
    </row>
    <row r="2">
      <c r="B2" s="2" t="inlineStr">
        <is>
          <t>Dec. 31, 2020</t>
        </is>
      </c>
    </row>
    <row r="3">
      <c r="A3" s="3" t="inlineStr">
        <is>
          <t>Earnings Per Share [Abstract]</t>
        </is>
      </c>
    </row>
    <row r="4">
      <c r="A4" s="4" t="inlineStr">
        <is>
          <t>Schedule of Net Loss Per Share Basic and Diluted</t>
        </is>
      </c>
      <c r="B4" s="4" t="inlineStr">
        <is>
          <t>The computation of net
loss per share for the year ended December 31, 2020 and 2019 was as follows:
2020 2019
Basic and diluted net loss per share:
Net loss $ (14,413,788 ) $ (3,357,876 )
Value of the full ratchet anti-dilution shares (4,625,948 ) (506,993 )
Net loss available to common shareholders $ (19,039,736 ) $ (3,864,869 )
Weighted-average number of common shares-basic and diluted 7,499,678 5,525,754
Basic and diluted net loss per share $ (2.54 ) $ (0.70 )</t>
        </is>
      </c>
    </row>
    <row r="5">
      <c r="A5" s="4" t="inlineStr">
        <is>
          <t>Schedule of Antidilutive Securities Excluded from Computation of Earnings Per Share</t>
        </is>
      </c>
      <c r="B5" s="4" t="inlineStr">
        <is>
          <t xml:space="preserve">The outstanding shares
of unvested restricted stock awards, stock options and warrants to purchase common stock and the shares issuable under the
2019 Senior Notes were excluded from the computation of diluted net loss per share as their effect would have been anti-dilutive
for the periods presented below:
2020 2019
Unvested restricted stock awards, stock options and purchase warrants 816,513 719,508
Shares of common stock that would be issued on the conversion of our 2019 Senior Notes, plus related accrued interest - 60,883
816,513 780,3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Weighted Average Remaining Lease Terms and Discount Rate for Operating Leases</t>
        </is>
      </c>
      <c r="B4" s="4" t="inlineStr">
        <is>
          <t>The weighted average remaining
lease terms and discount rate for our operating leases were as follows at December 31, 2020:
Weighted average remaining lease term (years) for our facility and equipment leases 1.9
Weighted average discount rate for our facility and equipment leases 8.00 %</t>
        </is>
      </c>
    </row>
    <row r="5">
      <c r="A5" s="4" t="inlineStr">
        <is>
          <t>Schedule of Maturities of Lease Liabilities for All Operating Leases</t>
        </is>
      </c>
      <c r="B5" s="4" t="inlineStr">
        <is>
          <t xml:space="preserve">Maturities of our lease
liabilities for all operating leases were as follows as of December 31, 2020:
2021 $ 96,723
2022 75,969
2023 6,228
2024 1,557
Total lease payments 180,477
Less: Interest (14,814 )
Present value of lease liabilities 165,663
Less: current maturities (87,200 )
Non-current lease liability $ 78,4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asis of Presentation and Summary of Significant Accounting Policies (Details Narrative) - USD ($)</t>
        </is>
      </c>
      <c r="B1" s="2" t="inlineStr">
        <is>
          <t>1 Months Ended</t>
        </is>
      </c>
      <c r="C1" s="2" t="inlineStr">
        <is>
          <t>12 Months Ended</t>
        </is>
      </c>
    </row>
    <row r="2">
      <c r="B2" s="2" t="inlineStr">
        <is>
          <t>Feb. 28, 2021</t>
        </is>
      </c>
      <c r="C2" s="2" t="inlineStr">
        <is>
          <t>Dec. 31, 2020</t>
        </is>
      </c>
      <c r="D2" s="2" t="inlineStr">
        <is>
          <t>Dec. 31, 2019</t>
        </is>
      </c>
      <c r="E2" s="2" t="inlineStr">
        <is>
          <t>Jan. 02, 2019</t>
        </is>
      </c>
    </row>
    <row r="3">
      <c r="A3" s="4" t="inlineStr">
        <is>
          <t>Accumulated deficit</t>
        </is>
      </c>
      <c r="C3" s="5" t="n">
        <v>-25395798</v>
      </c>
      <c r="D3" s="5" t="n">
        <v>-10982010</v>
      </c>
    </row>
    <row r="4">
      <c r="A4" s="4" t="inlineStr">
        <is>
          <t>Net Loss</t>
        </is>
      </c>
      <c r="C4" s="6" t="n">
        <v>-14413788</v>
      </c>
      <c r="D4" s="6" t="n">
        <v>-3357876</v>
      </c>
    </row>
    <row r="5">
      <c r="A5" s="4" t="inlineStr">
        <is>
          <t>Revenue</t>
        </is>
      </c>
      <c r="C5" s="4" t="inlineStr">
        <is>
          <t xml:space="preserve"> </t>
        </is>
      </c>
      <c r="D5" s="4" t="inlineStr">
        <is>
          <t xml:space="preserve"> </t>
        </is>
      </c>
    </row>
    <row r="6">
      <c r="A6" s="4" t="inlineStr">
        <is>
          <t>Impairment loss of long-lived assets and intangibles other than goodwill</t>
        </is>
      </c>
      <c r="C6" s="4" t="inlineStr">
        <is>
          <t xml:space="preserve"> </t>
        </is>
      </c>
      <c r="D6" s="4" t="inlineStr">
        <is>
          <t xml:space="preserve"> </t>
        </is>
      </c>
    </row>
    <row r="7">
      <c r="A7" s="4" t="inlineStr">
        <is>
          <t>Potentially dilutive common shares</t>
        </is>
      </c>
      <c r="C7" s="6" t="n">
        <v>816513</v>
      </c>
      <c r="D7" s="6" t="n">
        <v>780391</v>
      </c>
    </row>
    <row r="8">
      <c r="A8" s="4" t="inlineStr">
        <is>
          <t>Research and development costs</t>
        </is>
      </c>
      <c r="C8" s="5" t="n">
        <v>3172385</v>
      </c>
      <c r="D8" s="5" t="n">
        <v>2320573</v>
      </c>
    </row>
    <row r="9">
      <c r="A9" s="4" t="inlineStr">
        <is>
          <t>Right of use asset</t>
        </is>
      </c>
      <c r="C9" s="6" t="n">
        <v>158558</v>
      </c>
      <c r="D9" s="6" t="n">
        <v>219074</v>
      </c>
    </row>
    <row r="10">
      <c r="A10" s="4" t="inlineStr">
        <is>
          <t>Lease obligations, current</t>
        </is>
      </c>
      <c r="C10" s="6" t="n">
        <v>78463</v>
      </c>
      <c r="D10" s="5" t="n">
        <v>147390</v>
      </c>
    </row>
    <row r="11">
      <c r="A11" s="4" t="inlineStr">
        <is>
          <t>Lease obligations</t>
        </is>
      </c>
      <c r="C11" s="5" t="n">
        <v>165663</v>
      </c>
    </row>
    <row r="12">
      <c r="A12" s="4" t="inlineStr">
        <is>
          <t>Accounting Standards Update 2016-02 [Member]</t>
        </is>
      </c>
    </row>
    <row r="13">
      <c r="A13" s="4" t="inlineStr">
        <is>
          <t>Right of use asset</t>
        </is>
      </c>
      <c r="E13" s="5" t="n">
        <v>293198</v>
      </c>
    </row>
    <row r="14">
      <c r="A14" s="4" t="inlineStr">
        <is>
          <t>Lease obligations</t>
        </is>
      </c>
      <c r="E14" s="5" t="n">
        <v>303161</v>
      </c>
    </row>
    <row r="15">
      <c r="A15" s="4" t="inlineStr">
        <is>
          <t>Minimum [Member]</t>
        </is>
      </c>
    </row>
    <row r="16">
      <c r="A16" s="4" t="inlineStr">
        <is>
          <t>Estimated useful lives of property plant and equipment</t>
        </is>
      </c>
      <c r="C16" s="4" t="inlineStr">
        <is>
          <t>3 years</t>
        </is>
      </c>
    </row>
    <row r="17">
      <c r="A17" s="4" t="inlineStr">
        <is>
          <t>Maximum [Member]</t>
        </is>
      </c>
    </row>
    <row r="18">
      <c r="A18" s="4" t="inlineStr">
        <is>
          <t>Estimated useful lives of property plant and equipment</t>
        </is>
      </c>
      <c r="C18" s="4" t="inlineStr">
        <is>
          <t>5 years</t>
        </is>
      </c>
    </row>
    <row r="19">
      <c r="A19" s="4" t="inlineStr">
        <is>
          <t>Subsequent Event [Member] | Private Placement [Member]</t>
        </is>
      </c>
    </row>
    <row r="20">
      <c r="A20" s="4" t="inlineStr">
        <is>
          <t>Net proceeds from private placement</t>
        </is>
      </c>
      <c r="B20" s="5" t="n">
        <v>9900000</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Intangible Assets (Details Narrative) - USD ($)</t>
        </is>
      </c>
      <c r="B1" s="2" t="inlineStr">
        <is>
          <t>Mar. 19, 2018</t>
        </is>
      </c>
      <c r="C1" s="2" t="inlineStr">
        <is>
          <t>Dec. 31, 2020</t>
        </is>
      </c>
      <c r="D1" s="2" t="inlineStr">
        <is>
          <t>Dec. 31, 2019</t>
        </is>
      </c>
    </row>
    <row r="2">
      <c r="A2" s="4" t="inlineStr">
        <is>
          <t>Amortization expense</t>
        </is>
      </c>
      <c r="C2" s="5" t="n">
        <v>795328</v>
      </c>
      <c r="D2" s="5" t="n">
        <v>795328</v>
      </c>
    </row>
    <row r="3">
      <c r="A3" s="4" t="inlineStr">
        <is>
          <t>Future amortization expense</t>
        </is>
      </c>
      <c r="C3" s="5" t="n">
        <v>790000</v>
      </c>
      <c r="D3" s="5" t="n">
        <v>788000</v>
      </c>
    </row>
    <row r="4">
      <c r="A4" s="4" t="inlineStr">
        <is>
          <t>Common stock shares issued</t>
        </is>
      </c>
      <c r="C4" s="6" t="n">
        <v>14187984</v>
      </c>
      <c r="D4" s="6" t="n">
        <v>5486595</v>
      </c>
    </row>
    <row r="5">
      <c r="A5" s="4" t="inlineStr">
        <is>
          <t>Common stock shares outstanding</t>
        </is>
      </c>
      <c r="C5" s="6" t="n">
        <v>14187984</v>
      </c>
      <c r="D5" s="6" t="n">
        <v>5486595</v>
      </c>
    </row>
    <row r="6">
      <c r="A6" s="4" t="inlineStr">
        <is>
          <t>CoNCERT Pharmaceuticals, Inc [Member] | License Rights [Member]</t>
        </is>
      </c>
    </row>
    <row r="7">
      <c r="A7" s="4" t="inlineStr">
        <is>
          <t>Purchase price</t>
        </is>
      </c>
      <c r="B7" s="5" t="n">
        <v>8000000</v>
      </c>
    </row>
    <row r="8">
      <c r="A8" s="4" t="inlineStr">
        <is>
          <t>Transaction cost</t>
        </is>
      </c>
      <c r="B8" s="6" t="n">
        <v>1782</v>
      </c>
    </row>
    <row r="9">
      <c r="A9" s="4" t="inlineStr">
        <is>
          <t>Recognition of deferred tax liability</t>
        </is>
      </c>
      <c r="B9" s="6" t="n">
        <v>3037147</v>
      </c>
    </row>
    <row r="10">
      <c r="A10" s="4" t="inlineStr">
        <is>
          <t>Intangible asset, tax basis</t>
        </is>
      </c>
      <c r="B10" s="5" t="n">
        <v>1782</v>
      </c>
    </row>
    <row r="11">
      <c r="A11" s="4" t="inlineStr">
        <is>
          <t>Number of shares distributed in exchange for license agreement</t>
        </is>
      </c>
      <c r="B11" s="6" t="n">
        <v>298615</v>
      </c>
    </row>
    <row r="12">
      <c r="A12" s="4" t="inlineStr">
        <is>
          <t>Shares acquired price per share</t>
        </is>
      </c>
      <c r="B12" s="8" t="n">
        <v>26.79</v>
      </c>
    </row>
    <row r="13">
      <c r="A13" s="4" t="inlineStr">
        <is>
          <t>Common stock shares issued</t>
        </is>
      </c>
      <c r="B13" s="6" t="n">
        <v>5039033</v>
      </c>
    </row>
    <row r="14">
      <c r="A14" s="4" t="inlineStr">
        <is>
          <t>Common stock shares outstanding</t>
        </is>
      </c>
      <c r="B14" s="6" t="n">
        <v>503903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tangible Assets - Summary of Intangible Assets (Details) - USD ($)</t>
        </is>
      </c>
      <c r="B1" s="2" t="inlineStr">
        <is>
          <t>Dec. 31, 2020</t>
        </is>
      </c>
      <c r="C1" s="2" t="inlineStr">
        <is>
          <t>Dec. 31, 2019</t>
        </is>
      </c>
    </row>
    <row r="2">
      <c r="A2" s="3" t="inlineStr">
        <is>
          <t>Goodwill and Intangible Assets Disclosure [Abstract]</t>
        </is>
      </c>
    </row>
    <row r="3">
      <c r="A3" s="4" t="inlineStr">
        <is>
          <t>Gross intangible assets</t>
        </is>
      </c>
      <c r="B3" s="5" t="n">
        <v>11059429</v>
      </c>
      <c r="C3" s="5" t="n">
        <v>11059429</v>
      </c>
    </row>
    <row r="4">
      <c r="A4" s="4" t="inlineStr">
        <is>
          <t>Less: accumulated amortization</t>
        </is>
      </c>
      <c r="B4" s="6" t="n">
        <v>-2212303</v>
      </c>
      <c r="C4" s="6" t="n">
        <v>-1416975</v>
      </c>
    </row>
    <row r="5">
      <c r="A5" s="4" t="inlineStr">
        <is>
          <t>Total intangible assets, net</t>
        </is>
      </c>
      <c r="B5" s="5" t="n">
        <v>8847126</v>
      </c>
      <c r="C5" s="5" t="n">
        <v>964245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Details Narrative) - USD ($)</t>
        </is>
      </c>
      <c r="B1" s="2" t="inlineStr">
        <is>
          <t>12 Months Ended</t>
        </is>
      </c>
    </row>
    <row r="2">
      <c r="B2" s="2" t="inlineStr">
        <is>
          <t>Dec. 31, 2020</t>
        </is>
      </c>
      <c r="C2" s="2" t="inlineStr">
        <is>
          <t>Dec. 31, 2019</t>
        </is>
      </c>
      <c r="D2" s="2" t="inlineStr">
        <is>
          <t>Mar. 19, 2018</t>
        </is>
      </c>
    </row>
    <row r="3">
      <c r="A3" s="4" t="inlineStr">
        <is>
          <t>Net operating loss before income tax benefit</t>
        </is>
      </c>
      <c r="B3" s="5" t="n">
        <v>-15414807</v>
      </c>
      <c r="C3" s="5" t="n">
        <v>-3960592</v>
      </c>
    </row>
    <row r="4">
      <c r="A4" s="4" t="inlineStr">
        <is>
          <t>Federal taxable losses</t>
        </is>
      </c>
      <c r="B4" s="6" t="n">
        <v>2648248</v>
      </c>
      <c r="C4" s="6" t="n">
        <v>1401806</v>
      </c>
    </row>
    <row r="5">
      <c r="A5" s="4" t="inlineStr">
        <is>
          <t>Income tax benefit</t>
        </is>
      </c>
      <c r="B5" s="5" t="n">
        <v>-1001019</v>
      </c>
      <c r="C5" s="6" t="n">
        <v>-602716</v>
      </c>
    </row>
    <row r="6">
      <c r="A6" s="4" t="inlineStr">
        <is>
          <t>Net operating loss carryforward term</t>
        </is>
      </c>
      <c r="B6" s="4" t="inlineStr">
        <is>
          <t>P20Y</t>
        </is>
      </c>
    </row>
    <row r="7">
      <c r="A7" s="4" t="inlineStr">
        <is>
          <t>Net operating loss carryforward, expiration date</t>
        </is>
      </c>
      <c r="B7" s="4" t="inlineStr">
        <is>
          <t>2037</t>
        </is>
      </c>
    </row>
    <row r="8">
      <c r="A8" s="4" t="inlineStr">
        <is>
          <t>Deferred tax liability</t>
        </is>
      </c>
      <c r="D8" s="5" t="n">
        <v>3037147</v>
      </c>
    </row>
    <row r="9">
      <c r="A9" s="4" t="inlineStr">
        <is>
          <t>Intangible assets, financial reporting basis</t>
        </is>
      </c>
      <c r="D9" s="6" t="n">
        <v>11038929</v>
      </c>
    </row>
    <row r="10">
      <c r="A10" s="4" t="inlineStr">
        <is>
          <t>Intangible assets, tax basis</t>
        </is>
      </c>
      <c r="D10" s="5" t="n">
        <v>1782</v>
      </c>
    </row>
    <row r="11">
      <c r="A11" s="4" t="inlineStr">
        <is>
          <t>Non-deductibility of the amortization of the intangible asset</t>
        </is>
      </c>
      <c r="B11" s="5" t="n">
        <v>2433959</v>
      </c>
    </row>
    <row r="12">
      <c r="A12" s="4" t="inlineStr">
        <is>
          <t>Change in valuation of allowance</t>
        </is>
      </c>
      <c r="B12" s="6" t="n">
        <v>2974703</v>
      </c>
      <c r="C12" s="6" t="n">
        <v>668584</v>
      </c>
    </row>
    <row r="13">
      <c r="A13" s="4" t="inlineStr">
        <is>
          <t>Deferred tax asset, acquired in-process research and development, tax affected</t>
        </is>
      </c>
      <c r="B13" s="6" t="n">
        <v>2405997</v>
      </c>
      <c r="C13" s="4" t="inlineStr">
        <is>
          <t xml:space="preserve"> </t>
        </is>
      </c>
    </row>
    <row r="14">
      <c r="A14" s="4" t="inlineStr">
        <is>
          <t>Deferred tax asset, loss carryforwards</t>
        </is>
      </c>
      <c r="B14" s="6" t="n">
        <v>6714504</v>
      </c>
      <c r="C14" s="6" t="n">
        <v>4067602</v>
      </c>
    </row>
    <row r="15">
      <c r="A15" s="4" t="inlineStr">
        <is>
          <t>Deferred tax asset, loss carryforwards, tax effected</t>
        </is>
      </c>
      <c r="B15" s="6" t="n">
        <v>1847664</v>
      </c>
      <c r="C15" s="6" t="n">
        <v>1119302</v>
      </c>
    </row>
    <row r="16">
      <c r="A16" s="4" t="inlineStr">
        <is>
          <t>Federal [Member]</t>
        </is>
      </c>
    </row>
    <row r="17">
      <c r="A17" s="4" t="inlineStr">
        <is>
          <t>Federal net operating loss carryforward</t>
        </is>
      </c>
      <c r="B17" s="6" t="n">
        <v>6700000</v>
      </c>
      <c r="C17" s="6" t="n">
        <v>4100000</v>
      </c>
    </row>
    <row r="18">
      <c r="A18" s="4" t="inlineStr">
        <is>
          <t>Net operating loss carryforward</t>
        </is>
      </c>
      <c r="B18" s="6" t="n">
        <v>2600000</v>
      </c>
      <c r="C18" s="6" t="n">
        <v>1400000</v>
      </c>
    </row>
    <row r="19">
      <c r="A19" s="4" t="inlineStr">
        <is>
          <t>Orphan Drug [Member]</t>
        </is>
      </c>
    </row>
    <row r="20">
      <c r="A20" s="4" t="inlineStr">
        <is>
          <t>Income tax benefit</t>
        </is>
      </c>
      <c r="B20" s="6" t="n">
        <v>144154</v>
      </c>
      <c r="C20" s="6" t="n">
        <v>283189</v>
      </c>
    </row>
    <row r="21">
      <c r="A21" s="4" t="inlineStr">
        <is>
          <t>Deferred tax loss carryforward</t>
        </is>
      </c>
      <c r="B21" s="6" t="n">
        <v>427343</v>
      </c>
      <c r="C21" s="6" t="n">
        <v>283189</v>
      </c>
    </row>
    <row r="22">
      <c r="A22" s="4" t="inlineStr">
        <is>
          <t>General and Administrative [Member]</t>
        </is>
      </c>
    </row>
    <row r="23">
      <c r="A23" s="4" t="inlineStr">
        <is>
          <t>Income tax benefit</t>
        </is>
      </c>
      <c r="B23" s="6" t="n">
        <v>1345002</v>
      </c>
      <c r="C23" s="6" t="n">
        <v>1205811</v>
      </c>
    </row>
    <row r="24">
      <c r="A24" s="4" t="inlineStr">
        <is>
          <t>Income tax effected rate amount</t>
        </is>
      </c>
      <c r="B24" s="6" t="n">
        <v>370111</v>
      </c>
      <c r="C24" s="6" t="n">
        <v>331809</v>
      </c>
    </row>
    <row r="25">
      <c r="A25" s="4" t="inlineStr">
        <is>
          <t>Deferred tax asset, start-up expenditures</t>
        </is>
      </c>
      <c r="B25" s="6" t="n">
        <v>4256064</v>
      </c>
      <c r="C25" s="6" t="n">
        <v>2909715</v>
      </c>
    </row>
    <row r="26">
      <c r="A26" s="4" t="inlineStr">
        <is>
          <t>Deferred tax asset, start-up expenditures, tax effected</t>
        </is>
      </c>
      <c r="B26" s="6" t="n">
        <v>1171162</v>
      </c>
      <c r="C26" s="5" t="n">
        <v>800681</v>
      </c>
    </row>
    <row r="27">
      <c r="A27" s="4" t="inlineStr">
        <is>
          <t>Research and Development [Member]</t>
        </is>
      </c>
    </row>
    <row r="28">
      <c r="A28" s="4" t="inlineStr">
        <is>
          <t>Deferred tax asset, acquired in-process research and development</t>
        </is>
      </c>
      <c r="B28" s="6" t="n">
        <v>8743517</v>
      </c>
    </row>
    <row r="29">
      <c r="A29" s="4" t="inlineStr">
        <is>
          <t>Deferred tax asset, acquired in-process research and development, tax affected</t>
        </is>
      </c>
      <c r="B29" s="5" t="n">
        <v>240599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Schedule of Provision for Income Taxes (Details) - USD ($)</t>
        </is>
      </c>
      <c r="B1" s="2" t="inlineStr">
        <is>
          <t>12 Months Ended</t>
        </is>
      </c>
    </row>
    <row r="2">
      <c r="B2" s="2" t="inlineStr">
        <is>
          <t>Dec. 31, 2020</t>
        </is>
      </c>
      <c r="C2" s="2" t="inlineStr">
        <is>
          <t>Dec. 31, 2019</t>
        </is>
      </c>
    </row>
    <row r="3">
      <c r="A3" s="3" t="inlineStr">
        <is>
          <t>Income Tax Disclosure [Abstract]</t>
        </is>
      </c>
    </row>
    <row r="4">
      <c r="A4" s="4" t="inlineStr">
        <is>
          <t>Current, Federal</t>
        </is>
      </c>
      <c r="B4" s="4" t="inlineStr">
        <is>
          <t xml:space="preserve"> </t>
        </is>
      </c>
      <c r="C4" s="4" t="inlineStr">
        <is>
          <t xml:space="preserve"> </t>
        </is>
      </c>
    </row>
    <row r="5">
      <c r="A5" s="4" t="inlineStr">
        <is>
          <t>Current, State</t>
        </is>
      </c>
      <c r="B5" s="4" t="inlineStr">
        <is>
          <t xml:space="preserve"> </t>
        </is>
      </c>
      <c r="C5" s="4" t="inlineStr">
        <is>
          <t xml:space="preserve"> </t>
        </is>
      </c>
    </row>
    <row r="6">
      <c r="A6" s="4" t="inlineStr">
        <is>
          <t>Total deferred tax benefit</t>
        </is>
      </c>
      <c r="B6" s="4" t="inlineStr">
        <is>
          <t xml:space="preserve"> </t>
        </is>
      </c>
      <c r="C6" s="4" t="inlineStr">
        <is>
          <t xml:space="preserve"> </t>
        </is>
      </c>
    </row>
    <row r="7">
      <c r="A7" s="4" t="inlineStr">
        <is>
          <t>Deferred, Federal</t>
        </is>
      </c>
      <c r="B7" s="6" t="n">
        <v>-3068218</v>
      </c>
      <c r="C7" s="6" t="n">
        <v>-1037267</v>
      </c>
    </row>
    <row r="8">
      <c r="A8" s="4" t="inlineStr">
        <is>
          <t>Deferred, State</t>
        </is>
      </c>
      <c r="B8" s="6" t="n">
        <v>-907505</v>
      </c>
      <c r="C8" s="6" t="n">
        <v>-234033</v>
      </c>
    </row>
    <row r="9">
      <c r="A9" s="4" t="inlineStr">
        <is>
          <t>Total deferred tax benefit</t>
        </is>
      </c>
      <c r="B9" s="6" t="n">
        <v>-3975722</v>
      </c>
      <c r="C9" s="6" t="n">
        <v>-1271300</v>
      </c>
    </row>
    <row r="10">
      <c r="A10" s="4" t="inlineStr">
        <is>
          <t>Valuation allowance</t>
        </is>
      </c>
      <c r="B10" s="6" t="n">
        <v>2974703</v>
      </c>
      <c r="C10" s="6" t="n">
        <v>668584</v>
      </c>
    </row>
    <row r="11">
      <c r="A11" s="4" t="inlineStr">
        <is>
          <t>Net deferred tax benefit</t>
        </is>
      </c>
      <c r="B11" s="6" t="n">
        <v>-1001019</v>
      </c>
      <c r="C11" s="6" t="n">
        <v>-602716</v>
      </c>
    </row>
    <row r="12">
      <c r="A12" s="4" t="inlineStr">
        <is>
          <t>Total tax provision (benefit)</t>
        </is>
      </c>
      <c r="B12" s="5" t="n">
        <v>-1001019</v>
      </c>
      <c r="C12" s="5" t="n">
        <v>-60271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0</t>
        </is>
      </c>
      <c r="C2" s="2" t="inlineStr">
        <is>
          <t>Dec. 31, 2019</t>
        </is>
      </c>
    </row>
    <row r="3">
      <c r="A3" s="3" t="inlineStr">
        <is>
          <t>Income Tax Disclosure [Abstract]</t>
        </is>
      </c>
    </row>
    <row r="4">
      <c r="A4" s="4" t="inlineStr">
        <is>
          <t>Federal statutory income tax rate</t>
        </is>
      </c>
      <c r="B4" s="4" t="inlineStr">
        <is>
          <t>21.00%</t>
        </is>
      </c>
      <c r="C4" s="4" t="inlineStr">
        <is>
          <t>21.00%</t>
        </is>
      </c>
    </row>
    <row r="5">
      <c r="A5" s="4" t="inlineStr">
        <is>
          <t>State tax rate, net</t>
        </is>
      </c>
      <c r="B5" s="4" t="inlineStr">
        <is>
          <t>1.54%</t>
        </is>
      </c>
      <c r="C5" s="4" t="inlineStr">
        <is>
          <t>3.60%</t>
        </is>
      </c>
    </row>
    <row r="6">
      <c r="A6" s="4" t="inlineStr">
        <is>
          <t>Permanent differences</t>
        </is>
      </c>
      <c r="B6" s="4" t="inlineStr">
        <is>
          <t>(2.03%)</t>
        </is>
      </c>
      <c r="C6" s="4" t="inlineStr">
        <is>
          <t>(1.96%)</t>
        </is>
      </c>
    </row>
    <row r="7">
      <c r="A7" s="4" t="inlineStr">
        <is>
          <t>Federal orphan drug tax credits</t>
        </is>
      </c>
      <c r="B7" s="4" t="inlineStr">
        <is>
          <t>0.94%</t>
        </is>
      </c>
      <c r="C7" s="4" t="inlineStr">
        <is>
          <t>7.15%</t>
        </is>
      </c>
    </row>
    <row r="8">
      <c r="A8" s="4" t="inlineStr">
        <is>
          <t>Deferred tax asset valuation allowance</t>
        </is>
      </c>
      <c r="B8" s="4" t="inlineStr">
        <is>
          <t>(14.96%)</t>
        </is>
      </c>
      <c r="C8" s="4" t="inlineStr">
        <is>
          <t>(14.57%)</t>
        </is>
      </c>
    </row>
    <row r="9">
      <c r="A9" s="4" t="inlineStr">
        <is>
          <t>Effective income tax rate</t>
        </is>
      </c>
      <c r="B9" s="4" t="inlineStr">
        <is>
          <t>6.49%</t>
        </is>
      </c>
      <c r="C9" s="4" t="inlineStr">
        <is>
          <t>15.22%</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Dec. 31, 2020</t>
        </is>
      </c>
      <c r="C1" s="2" t="inlineStr">
        <is>
          <t>Dec. 31, 2019</t>
        </is>
      </c>
    </row>
    <row r="2">
      <c r="A2" s="3" t="inlineStr">
        <is>
          <t>Income Tax Disclosure [Abstract]</t>
        </is>
      </c>
    </row>
    <row r="3">
      <c r="A3" s="4" t="inlineStr">
        <is>
          <t>Net operating loss carryforward - Federal</t>
        </is>
      </c>
      <c r="B3" s="5" t="n">
        <v>1410046</v>
      </c>
      <c r="C3" s="5" t="n">
        <v>854196</v>
      </c>
    </row>
    <row r="4">
      <c r="A4" s="4" t="inlineStr">
        <is>
          <t>Net operating loss carryforward - State</t>
        </is>
      </c>
      <c r="B4" s="6" t="n">
        <v>437618</v>
      </c>
      <c r="C4" s="6" t="n">
        <v>265106</v>
      </c>
    </row>
    <row r="5">
      <c r="A5" s="4" t="inlineStr">
        <is>
          <t>Stock option expense</t>
        </is>
      </c>
      <c r="B5" s="6" t="n">
        <v>178053</v>
      </c>
      <c r="C5" s="6" t="n">
        <v>72504</v>
      </c>
    </row>
    <row r="6">
      <c r="A6" s="4" t="inlineStr">
        <is>
          <t>Depreciation</t>
        </is>
      </c>
      <c r="B6" s="6" t="n">
        <v>12958</v>
      </c>
      <c r="C6" s="6" t="n">
        <v>8753</v>
      </c>
    </row>
    <row r="7">
      <c r="A7" s="4" t="inlineStr">
        <is>
          <t>Purchased in-process R&amp;D</t>
        </is>
      </c>
      <c r="B7" s="6" t="n">
        <v>2405997</v>
      </c>
      <c r="C7" s="4" t="inlineStr">
        <is>
          <t xml:space="preserve"> </t>
        </is>
      </c>
    </row>
    <row r="8">
      <c r="A8" s="4" t="inlineStr">
        <is>
          <t>Federal orphan drug credits</t>
        </is>
      </c>
      <c r="B8" s="6" t="n">
        <v>427343</v>
      </c>
      <c r="C8" s="6" t="n">
        <v>283189</v>
      </c>
    </row>
    <row r="9">
      <c r="A9" s="4" t="inlineStr">
        <is>
          <t>Start-up expenditures and amortization</t>
        </is>
      </c>
      <c r="B9" s="6" t="n">
        <v>1171162</v>
      </c>
      <c r="C9" s="6" t="n">
        <v>800681</v>
      </c>
    </row>
    <row r="10">
      <c r="A10" s="4" t="inlineStr">
        <is>
          <t>Total non-current deferred tax assets</t>
        </is>
      </c>
      <c r="B10" s="6" t="n">
        <v>6043177</v>
      </c>
      <c r="C10" s="6" t="n">
        <v>2284429</v>
      </c>
    </row>
    <row r="11">
      <c r="A11" s="4" t="inlineStr">
        <is>
          <t>Valuation allowance for deferred tax assets</t>
        </is>
      </c>
      <c r="B11" s="6" t="n">
        <v>-4139829</v>
      </c>
      <c r="C11" s="6" t="n">
        <v>-1165126</v>
      </c>
    </row>
    <row r="12">
      <c r="A12" s="4" t="inlineStr">
        <is>
          <t>Total deferred tax assets</t>
        </is>
      </c>
      <c r="B12" s="6" t="n">
        <v>1903348</v>
      </c>
      <c r="C12" s="6" t="n">
        <v>1119303</v>
      </c>
    </row>
    <row r="13">
      <c r="A13" s="4" t="inlineStr">
        <is>
          <t>Intangible asset</t>
        </is>
      </c>
      <c r="B13" s="6" t="n">
        <v>-2433959</v>
      </c>
      <c r="C13" s="6" t="n">
        <v>-2650933</v>
      </c>
    </row>
    <row r="14">
      <c r="A14" s="4" t="inlineStr">
        <is>
          <t>Total non-current deferred tax liabilities</t>
        </is>
      </c>
      <c r="B14" s="6" t="n">
        <v>-2433959</v>
      </c>
      <c r="C14" s="6" t="n">
        <v>-2650933</v>
      </c>
    </row>
    <row r="15">
      <c r="A15" s="4" t="inlineStr">
        <is>
          <t>Total deferred tax asset (liability)</t>
        </is>
      </c>
      <c r="B15" s="5" t="n">
        <v>-530611</v>
      </c>
      <c r="C15" s="5" t="n">
        <v>-153163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Operating Expenses</t>
        </is>
      </c>
    </row>
    <row r="4">
      <c r="A4" s="4" t="inlineStr">
        <is>
          <t>Research and development expenses</t>
        </is>
      </c>
      <c r="B4" s="5" t="n">
        <v>3172385</v>
      </c>
      <c r="C4" s="5" t="n">
        <v>2320573</v>
      </c>
    </row>
    <row r="5">
      <c r="A5" s="4" t="inlineStr">
        <is>
          <t>Acquisition of in-process research and development</t>
        </is>
      </c>
      <c r="B5" s="6" t="n">
        <v>8700000</v>
      </c>
      <c r="C5" s="4" t="inlineStr">
        <is>
          <t xml:space="preserve"> </t>
        </is>
      </c>
    </row>
    <row r="6">
      <c r="A6" s="4" t="inlineStr">
        <is>
          <t>General and administrative expenses</t>
        </is>
      </c>
      <c r="B6" s="6" t="n">
        <v>3264474</v>
      </c>
      <c r="C6" s="6" t="n">
        <v>1614909</v>
      </c>
    </row>
    <row r="7">
      <c r="A7" s="4" t="inlineStr">
        <is>
          <t>Operating Loss</t>
        </is>
      </c>
      <c r="B7" s="6" t="n">
        <v>-15136859</v>
      </c>
      <c r="C7" s="6" t="n">
        <v>-3935482</v>
      </c>
    </row>
    <row r="8">
      <c r="A8" s="3" t="inlineStr">
        <is>
          <t>Other Income (Expense)</t>
        </is>
      </c>
    </row>
    <row r="9">
      <c r="A9" s="4" t="inlineStr">
        <is>
          <t>Interest expense</t>
        </is>
      </c>
      <c r="B9" s="6" t="n">
        <v>-281122</v>
      </c>
      <c r="C9" s="6" t="n">
        <v>-36658</v>
      </c>
    </row>
    <row r="10">
      <c r="A10" s="4" t="inlineStr">
        <is>
          <t>Interest income</t>
        </is>
      </c>
      <c r="B10" s="6" t="n">
        <v>3174</v>
      </c>
      <c r="C10" s="6" t="n">
        <v>11548</v>
      </c>
    </row>
    <row r="11">
      <c r="A11" s="4" t="inlineStr">
        <is>
          <t>Net Operating Loss Before Income Tax Benefit</t>
        </is>
      </c>
      <c r="B11" s="6" t="n">
        <v>-15414807</v>
      </c>
      <c r="C11" s="6" t="n">
        <v>-3960592</v>
      </c>
    </row>
    <row r="12">
      <c r="A12" s="4" t="inlineStr">
        <is>
          <t>Income Tax Benefit</t>
        </is>
      </c>
      <c r="B12" s="6" t="n">
        <v>1001019</v>
      </c>
      <c r="C12" s="6" t="n">
        <v>602716</v>
      </c>
    </row>
    <row r="13">
      <c r="A13" s="4" t="inlineStr">
        <is>
          <t>Net Loss</t>
        </is>
      </c>
      <c r="B13" s="5" t="n">
        <v>-14413788</v>
      </c>
      <c r="C13" s="5" t="n">
        <v>-3357876</v>
      </c>
    </row>
    <row r="14">
      <c r="A14" s="4" t="inlineStr">
        <is>
          <t>Net Loss Per Common Share - Basic and Diluted</t>
        </is>
      </c>
      <c r="B14" s="8" t="n">
        <v>-2.54</v>
      </c>
      <c r="C14" s="8" t="n">
        <v>-0.7</v>
      </c>
    </row>
    <row r="15">
      <c r="A15" s="4" t="inlineStr">
        <is>
          <t>Weighted Average Common Shares Used to Compute Net Loss Per Common Shares - Basic and Diluted</t>
        </is>
      </c>
      <c r="B15" s="6" t="n">
        <v>7499678</v>
      </c>
      <c r="C15" s="6" t="n">
        <v>552575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25" customWidth="1" min="7" max="7"/>
    <col width="25" customWidth="1" min="8" max="8"/>
    <col width="14" customWidth="1" min="9" max="9"/>
  </cols>
  <sheetData>
    <row r="1">
      <c r="A1" s="1" t="inlineStr">
        <is>
          <t>Stock-based Compensation (Details Narrative) - USD ($)</t>
        </is>
      </c>
      <c r="B1" s="2" t="inlineStr">
        <is>
          <t>Oct. 06, 2020</t>
        </is>
      </c>
      <c r="C1" s="2" t="inlineStr">
        <is>
          <t>Aug. 05, 2020</t>
        </is>
      </c>
      <c r="D1" s="2" t="inlineStr">
        <is>
          <t>Aug. 29, 2019</t>
        </is>
      </c>
      <c r="E1" s="2" t="inlineStr">
        <is>
          <t>Jun. 20, 2019</t>
        </is>
      </c>
      <c r="F1" s="2" t="inlineStr">
        <is>
          <t>Dec. 31, 2020</t>
        </is>
      </c>
      <c r="G1" s="2" t="inlineStr">
        <is>
          <t>Dec. 31, 2020</t>
        </is>
      </c>
      <c r="H1" s="2" t="inlineStr">
        <is>
          <t>Dec. 31, 2019</t>
        </is>
      </c>
      <c r="I1" s="2" t="inlineStr">
        <is>
          <t>Jun. 19, 2019</t>
        </is>
      </c>
    </row>
    <row r="2">
      <c r="A2" s="4" t="inlineStr">
        <is>
          <t>Number of stock award granted to employees and directors</t>
        </is>
      </c>
      <c r="G2" s="6" t="n">
        <v>343110</v>
      </c>
    </row>
    <row r="3">
      <c r="A3" s="4" t="inlineStr">
        <is>
          <t>Number of stock awards vested in period</t>
        </is>
      </c>
      <c r="G3" s="6" t="n">
        <v>214078</v>
      </c>
    </row>
    <row r="4">
      <c r="A4" s="4" t="inlineStr">
        <is>
          <t>Number of stock awards unvested</t>
        </is>
      </c>
      <c r="F4" s="6" t="n">
        <v>129032</v>
      </c>
      <c r="G4" s="6" t="n">
        <v>129032</v>
      </c>
      <c r="H4" s="4" t="inlineStr">
        <is>
          <t xml:space="preserve"> </t>
        </is>
      </c>
    </row>
    <row r="5">
      <c r="A5" s="4" t="inlineStr">
        <is>
          <t>Number of stock awards issued</t>
        </is>
      </c>
      <c r="G5" s="6" t="n">
        <v>343110</v>
      </c>
    </row>
    <row r="6">
      <c r="A6" s="4" t="inlineStr">
        <is>
          <t>Number of stock option granted</t>
        </is>
      </c>
      <c r="G6" s="4" t="inlineStr">
        <is>
          <t xml:space="preserve"> </t>
        </is>
      </c>
      <c r="H6" s="6" t="n">
        <v>129919</v>
      </c>
    </row>
    <row r="7">
      <c r="A7" s="4" t="inlineStr">
        <is>
          <t>Stock option contractual term</t>
        </is>
      </c>
      <c r="G7" s="4" t="inlineStr">
        <is>
          <t>6 years 1 month 27 days</t>
        </is>
      </c>
      <c r="H7" s="4" t="inlineStr">
        <is>
          <t>5 years 9 months 18 days</t>
        </is>
      </c>
    </row>
    <row r="8">
      <c r="A8" s="4" t="inlineStr">
        <is>
          <t>Stock option, exercise price</t>
        </is>
      </c>
      <c r="F8" s="8" t="n">
        <v>17.92</v>
      </c>
      <c r="G8" s="8" t="n">
        <v>17.92</v>
      </c>
    </row>
    <row r="9">
      <c r="A9" s="4" t="inlineStr">
        <is>
          <t>Fair value per share, weighted average</t>
        </is>
      </c>
      <c r="H9" s="8" t="n">
        <v>9.880000000000001</v>
      </c>
    </row>
    <row r="10">
      <c r="A10" s="4" t="inlineStr">
        <is>
          <t>Aggregate fair value of the stock options vested</t>
        </is>
      </c>
      <c r="G10" s="6" t="n">
        <v>921227</v>
      </c>
      <c r="H10" s="6" t="n">
        <v>415313</v>
      </c>
    </row>
    <row r="11">
      <c r="A11" s="4" t="inlineStr">
        <is>
          <t>Number of stock option exercised</t>
        </is>
      </c>
      <c r="G11" s="4" t="inlineStr">
        <is>
          <t xml:space="preserve"> </t>
        </is>
      </c>
      <c r="H11" s="4" t="inlineStr">
        <is>
          <t xml:space="preserve"> </t>
        </is>
      </c>
    </row>
    <row r="12">
      <c r="A12" s="4" t="inlineStr">
        <is>
          <t>Employees and Directors [Member]</t>
        </is>
      </c>
    </row>
    <row r="13">
      <c r="A13" s="4" t="inlineStr">
        <is>
          <t>Number of stock option granted</t>
        </is>
      </c>
      <c r="E13" s="6" t="n">
        <v>129919</v>
      </c>
    </row>
    <row r="14">
      <c r="A14" s="4" t="inlineStr">
        <is>
          <t>Stock option contractual term</t>
        </is>
      </c>
      <c r="E14" s="4" t="inlineStr">
        <is>
          <t>5 years</t>
        </is>
      </c>
    </row>
    <row r="15">
      <c r="A15" s="4" t="inlineStr">
        <is>
          <t>Stock option, exercise price</t>
        </is>
      </c>
      <c r="E15" s="8" t="n">
        <v>16.8</v>
      </c>
    </row>
    <row r="16">
      <c r="A16" s="4" t="inlineStr">
        <is>
          <t>Employees [Member] | Tranche One [Member] | Service Vesting [Member]</t>
        </is>
      </c>
    </row>
    <row r="17">
      <c r="A17" s="4" t="inlineStr">
        <is>
          <t>Number of stock option granted</t>
        </is>
      </c>
      <c r="E17" s="6" t="n">
        <v>65148</v>
      </c>
    </row>
    <row r="18">
      <c r="A18" s="4" t="inlineStr">
        <is>
          <t>Stock option contractual term</t>
        </is>
      </c>
      <c r="E18" s="4" t="inlineStr">
        <is>
          <t>3 years</t>
        </is>
      </c>
    </row>
    <row r="19">
      <c r="A19" s="4" t="inlineStr">
        <is>
          <t>Employees [Member] | Tranche Two [Member] | In-license an Additional Drug Asset [Member]</t>
        </is>
      </c>
    </row>
    <row r="20">
      <c r="A20" s="4" t="inlineStr">
        <is>
          <t>Number of stock options vested</t>
        </is>
      </c>
      <c r="D20" s="6" t="n">
        <v>12958</v>
      </c>
    </row>
    <row r="21">
      <c r="A21" s="4" t="inlineStr">
        <is>
          <t>Employees [Member] | Phase 2A Clinical Trial for PCS-499 [Member] | Tranche Two [Member]</t>
        </is>
      </c>
    </row>
    <row r="22">
      <c r="A22" s="4" t="inlineStr">
        <is>
          <t>Number of stock options vested</t>
        </is>
      </c>
      <c r="G22" s="6" t="n">
        <v>12958</v>
      </c>
    </row>
    <row r="23">
      <c r="A23" s="4" t="inlineStr">
        <is>
          <t>Employees [Member] | Up-Listed From The OCTQB [Member] | Tranche Two [Member]</t>
        </is>
      </c>
    </row>
    <row r="24">
      <c r="A24" s="4" t="inlineStr">
        <is>
          <t>Number of stock options vested</t>
        </is>
      </c>
      <c r="G24" s="6" t="n">
        <v>38855</v>
      </c>
    </row>
    <row r="25">
      <c r="A25" s="4" t="inlineStr">
        <is>
          <t>Performance Vesting [Member] | Employees [Member] | Tranche Two [Member]</t>
        </is>
      </c>
    </row>
    <row r="26">
      <c r="A26" s="4" t="inlineStr">
        <is>
          <t>Number of stock option granted</t>
        </is>
      </c>
      <c r="E26" s="6" t="n">
        <v>64771</v>
      </c>
    </row>
    <row r="27">
      <c r="A27" s="4" t="inlineStr">
        <is>
          <t>2019 Plan [Member]</t>
        </is>
      </c>
    </row>
    <row r="28">
      <c r="A28" s="4" t="inlineStr">
        <is>
          <t>Number of shares available for issuance</t>
        </is>
      </c>
      <c r="I28" s="6" t="n">
        <v>500000</v>
      </c>
    </row>
    <row r="29">
      <c r="A29" s="4" t="inlineStr">
        <is>
          <t>2019 Plan [Member] | Unvested Stock Options and Restricted Stock [Member]</t>
        </is>
      </c>
    </row>
    <row r="30">
      <c r="A30" s="4" t="inlineStr">
        <is>
          <t>Unrecognized compensation expense</t>
        </is>
      </c>
      <c r="F30" s="5" t="n">
        <v>1426301</v>
      </c>
      <c r="G30" s="5" t="n">
        <v>1426301</v>
      </c>
    </row>
    <row r="31">
      <c r="A31" s="4" t="inlineStr">
        <is>
          <t>Weighted average period</t>
        </is>
      </c>
      <c r="G31" s="4" t="inlineStr">
        <is>
          <t>2 years 6 months 10 days</t>
        </is>
      </c>
    </row>
    <row r="32">
      <c r="A32" s="4" t="inlineStr">
        <is>
          <t>2019 Omnibus Incentive Plan [Member] | Restricted Stock Award [Member]</t>
        </is>
      </c>
    </row>
    <row r="33">
      <c r="A33" s="4" t="inlineStr">
        <is>
          <t>Number of stock awards outstanding</t>
        </is>
      </c>
      <c r="F33" s="6" t="n">
        <v>319306</v>
      </c>
      <c r="G33" s="6" t="n">
        <v>319306</v>
      </c>
    </row>
    <row r="34">
      <c r="A34" s="4" t="inlineStr">
        <is>
          <t>2019 Omnibus Incentive Plan [Member] | Restricted Stock Award [Member] | Employees and Directors [Member]</t>
        </is>
      </c>
    </row>
    <row r="35">
      <c r="A35" s="4" t="inlineStr">
        <is>
          <t>Number of stock award granted to employees and directors</t>
        </is>
      </c>
      <c r="C35" s="6" t="n">
        <v>324360</v>
      </c>
      <c r="G35" s="6" t="n">
        <v>343110</v>
      </c>
    </row>
    <row r="36">
      <c r="A36" s="4" t="inlineStr">
        <is>
          <t>Number of stock awards vested in period</t>
        </is>
      </c>
      <c r="B36" s="6" t="n">
        <v>214078</v>
      </c>
    </row>
    <row r="37">
      <c r="A37" s="4" t="inlineStr">
        <is>
          <t>2019 Omnibus Incentive Plan [Member] | Restricted Stock Award [Member] | Employees and Directors [Member] | First and Second Year Anniversary [Member]</t>
        </is>
      </c>
    </row>
    <row r="38">
      <c r="A38" s="4" t="inlineStr">
        <is>
          <t>Number of stock awards unvested</t>
        </is>
      </c>
      <c r="F38" s="6" t="n">
        <v>110282</v>
      </c>
      <c r="G38" s="6" t="n">
        <v>110282</v>
      </c>
    </row>
    <row r="39">
      <c r="A39" s="4" t="inlineStr">
        <is>
          <t>2019 Omnibus Incentive Plan [Member] | Restricted Stock Award [Member] | Employees [Member]</t>
        </is>
      </c>
    </row>
    <row r="40">
      <c r="A40" s="4" t="inlineStr">
        <is>
          <t>Number of stock awards forfeited period</t>
        </is>
      </c>
      <c r="B40" s="6" t="n">
        <v>23804</v>
      </c>
    </row>
    <row r="41">
      <c r="A41" s="4" t="inlineStr">
        <is>
          <t>2019 Omnibus Incentive Plan [Member] | Restricted Stock Award [Member] | Chief Operational Officer [Member]</t>
        </is>
      </c>
    </row>
    <row r="42">
      <c r="A42" s="4" t="inlineStr">
        <is>
          <t>Number of stock awards issued</t>
        </is>
      </c>
      <c r="F42" s="6" t="n">
        <v>12500</v>
      </c>
    </row>
    <row r="43">
      <c r="A43" s="4" t="inlineStr">
        <is>
          <t>2019 Omnibus Incentive Plan [Member] | Restricted Stock Award [Member] | Senior Director [Member]</t>
        </is>
      </c>
    </row>
    <row r="44">
      <c r="A44" s="4" t="inlineStr">
        <is>
          <t>Number of stock awards issued</t>
        </is>
      </c>
      <c r="F44" s="6" t="n">
        <v>62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based Compensation Expense (Details) - USD ($)</t>
        </is>
      </c>
      <c r="B1" s="2" t="inlineStr">
        <is>
          <t>12 Months Ended</t>
        </is>
      </c>
    </row>
    <row r="2">
      <c r="B2" s="2" t="inlineStr">
        <is>
          <t>Dec. 31, 2020</t>
        </is>
      </c>
      <c r="C2" s="2" t="inlineStr">
        <is>
          <t>Dec. 31, 2019</t>
        </is>
      </c>
    </row>
    <row r="3">
      <c r="A3" s="4" t="inlineStr">
        <is>
          <t>Allocation of stock-based compensation expense</t>
        </is>
      </c>
      <c r="B3" s="5" t="n">
        <v>2730042</v>
      </c>
      <c r="C3" s="5" t="n">
        <v>510478</v>
      </c>
    </row>
    <row r="4">
      <c r="A4" s="4" t="inlineStr">
        <is>
          <t>Research and Development [Member]</t>
        </is>
      </c>
    </row>
    <row r="5">
      <c r="A5" s="4" t="inlineStr">
        <is>
          <t>Allocation of stock-based compensation expense</t>
        </is>
      </c>
      <c r="B5" s="6" t="n">
        <v>863069</v>
      </c>
      <c r="C5" s="6" t="n">
        <v>113239</v>
      </c>
    </row>
    <row r="6">
      <c r="A6" s="4" t="inlineStr">
        <is>
          <t>General and Administrative [Member]</t>
        </is>
      </c>
    </row>
    <row r="7">
      <c r="A7" s="4" t="inlineStr">
        <is>
          <t>Allocation of stock-based compensation expense</t>
        </is>
      </c>
      <c r="B7" s="5" t="n">
        <v>1866973</v>
      </c>
      <c r="C7" s="5" t="n">
        <v>39724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7" customWidth="1" min="2" max="2"/>
  </cols>
  <sheetData>
    <row r="1">
      <c r="A1" s="1" t="inlineStr">
        <is>
          <t>Stock-based Compensation - Summary of Information About Restricted Stock Awards Outstanding (Details)</t>
        </is>
      </c>
      <c r="B1" s="2" t="inlineStr">
        <is>
          <t>12 Months Ended</t>
        </is>
      </c>
    </row>
    <row r="2">
      <c r="B2" s="2" t="inlineStr">
        <is>
          <t>Dec. 31, 2020USD ($)shares</t>
        </is>
      </c>
    </row>
    <row r="3">
      <c r="A3" s="3" t="inlineStr">
        <is>
          <t>Share-based Payment Arrangement [Abstract]</t>
        </is>
      </c>
    </row>
    <row r="4">
      <c r="A4" s="4" t="inlineStr">
        <is>
          <t>Number of shares, Unvested, Beginning Balance | shares</t>
        </is>
      </c>
      <c r="B4" s="4" t="inlineStr">
        <is>
          <t xml:space="preserve"> </t>
        </is>
      </c>
    </row>
    <row r="5">
      <c r="A5" s="4" t="inlineStr">
        <is>
          <t>Number of shares, Granted | shares</t>
        </is>
      </c>
      <c r="B5" s="6" t="n">
        <v>343110</v>
      </c>
    </row>
    <row r="6">
      <c r="A6" s="4" t="inlineStr">
        <is>
          <t>Number of shares, Vested/Released | shares</t>
        </is>
      </c>
      <c r="B6" s="6" t="n">
        <v>-214078</v>
      </c>
    </row>
    <row r="7">
      <c r="A7" s="4" t="inlineStr">
        <is>
          <t>Number of shares, Unvested Ending Balance | shares</t>
        </is>
      </c>
      <c r="B7" s="6" t="n">
        <v>129032</v>
      </c>
    </row>
    <row r="8">
      <c r="A8" s="4" t="inlineStr">
        <is>
          <t>Grant-date fair value, Unvested, Beginning Balance | $</t>
        </is>
      </c>
      <c r="B8" s="4" t="inlineStr">
        <is>
          <t xml:space="preserve"> </t>
        </is>
      </c>
    </row>
    <row r="9">
      <c r="A9" s="4" t="inlineStr">
        <is>
          <t>Grant-date fair value, Granted | $</t>
        </is>
      </c>
      <c r="B9" s="6" t="n">
        <v>2833060</v>
      </c>
    </row>
    <row r="10">
      <c r="A10" s="4" t="inlineStr">
        <is>
          <t>Grant-date fair value, Vested/Released | $</t>
        </is>
      </c>
      <c r="B10" s="6" t="n">
        <v>-1819663</v>
      </c>
    </row>
    <row r="11">
      <c r="A11" s="4" t="inlineStr">
        <is>
          <t>Grant-date fair value, Unvested Ending Balance | $</t>
        </is>
      </c>
      <c r="B11" s="5" t="n">
        <v>101339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7" customWidth="1" min="2" max="2"/>
  </cols>
  <sheetData>
    <row r="1">
      <c r="A1" s="1" t="inlineStr">
        <is>
          <t>Stock-based Compensation - Schedule of Stock Option Valuation Assumption (Details)</t>
        </is>
      </c>
      <c r="B1" s="2" t="inlineStr">
        <is>
          <t>12 Months Ended</t>
        </is>
      </c>
    </row>
    <row r="2">
      <c r="B2" s="2" t="inlineStr">
        <is>
          <t>Dec. 31, 2019</t>
        </is>
      </c>
    </row>
    <row r="3">
      <c r="A3" s="4" t="inlineStr">
        <is>
          <t>Average risk-free rate of interest</t>
        </is>
      </c>
      <c r="B3" s="4" t="inlineStr">
        <is>
          <t>1.85%</t>
        </is>
      </c>
    </row>
    <row r="4">
      <c r="A4" s="4" t="inlineStr">
        <is>
          <t>Expected stock price volatility</t>
        </is>
      </c>
      <c r="B4" s="4" t="inlineStr">
        <is>
          <t>81.77%</t>
        </is>
      </c>
    </row>
    <row r="5">
      <c r="A5" s="4" t="inlineStr">
        <is>
          <t>Dividend yield</t>
        </is>
      </c>
      <c r="B5" s="4" t="inlineStr">
        <is>
          <t>0.00%</t>
        </is>
      </c>
    </row>
    <row r="6">
      <c r="A6" s="4" t="inlineStr">
        <is>
          <t>Minimum [Member]</t>
        </is>
      </c>
    </row>
    <row r="7">
      <c r="A7" s="4" t="inlineStr">
        <is>
          <t>Expected term (years)</t>
        </is>
      </c>
      <c r="B7" s="4" t="inlineStr">
        <is>
          <t>3 years 9 months</t>
        </is>
      </c>
    </row>
    <row r="8">
      <c r="A8" s="4" t="inlineStr">
        <is>
          <t>Maximum [Member]</t>
        </is>
      </c>
    </row>
    <row r="9">
      <c r="A9" s="4" t="inlineStr">
        <is>
          <t>Expected term (years)</t>
        </is>
      </c>
      <c r="B9" s="4" t="inlineStr">
        <is>
          <t>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25" customWidth="1" min="2" max="2"/>
    <col width="25" customWidth="1" min="3" max="3"/>
  </cols>
  <sheetData>
    <row r="1">
      <c r="A1" s="1" t="inlineStr">
        <is>
          <t>Stock-based Compensation - Schedule of Stock Option (Details) - $ / shares</t>
        </is>
      </c>
      <c r="B1" s="2" t="inlineStr">
        <is>
          <t>12 Months Ended</t>
        </is>
      </c>
    </row>
    <row r="2">
      <c r="B2" s="2" t="inlineStr">
        <is>
          <t>Dec. 31, 2020</t>
        </is>
      </c>
      <c r="C2" s="2" t="inlineStr">
        <is>
          <t>Dec. 31, 2019</t>
        </is>
      </c>
    </row>
    <row r="3">
      <c r="A3" s="3" t="inlineStr">
        <is>
          <t>Share-based Payment Arrangement [Abstract]</t>
        </is>
      </c>
    </row>
    <row r="4">
      <c r="A4" s="4" t="inlineStr">
        <is>
          <t>Total options Outstanding, Beginning Balance</t>
        </is>
      </c>
      <c r="B4" s="6" t="n">
        <v>176962</v>
      </c>
      <c r="C4" s="6" t="n">
        <v>54915</v>
      </c>
    </row>
    <row r="5">
      <c r="A5" s="4" t="inlineStr">
        <is>
          <t>Total options Outstanding, Granted</t>
        </is>
      </c>
      <c r="B5" s="4" t="inlineStr">
        <is>
          <t xml:space="preserve"> </t>
        </is>
      </c>
      <c r="C5" s="6" t="n">
        <v>129919</v>
      </c>
    </row>
    <row r="6">
      <c r="A6" s="4" t="inlineStr">
        <is>
          <t>Total options Outstanding, Exercised</t>
        </is>
      </c>
      <c r="B6" s="4" t="inlineStr">
        <is>
          <t xml:space="preserve"> </t>
        </is>
      </c>
      <c r="C6" s="4" t="inlineStr">
        <is>
          <t xml:space="preserve"> </t>
        </is>
      </c>
    </row>
    <row r="7">
      <c r="A7" s="4" t="inlineStr">
        <is>
          <t>Total options Outstanding, Forfeited</t>
        </is>
      </c>
      <c r="B7" s="6" t="n">
        <v>-24156</v>
      </c>
      <c r="C7" s="6" t="n">
        <v>-7872</v>
      </c>
    </row>
    <row r="8">
      <c r="A8" s="4" t="inlineStr">
        <is>
          <t>Total options Outstanding, Ending Balance</t>
        </is>
      </c>
      <c r="B8" s="6" t="n">
        <v>152806</v>
      </c>
      <c r="C8" s="6" t="n">
        <v>176962</v>
      </c>
    </row>
    <row r="9">
      <c r="A9" s="4" t="inlineStr">
        <is>
          <t>Total options Outstanding, Exercisable (vested)</t>
        </is>
      </c>
      <c r="B9" s="6" t="n">
        <v>106452</v>
      </c>
    </row>
    <row r="10">
      <c r="A10" s="4" t="inlineStr">
        <is>
          <t>Weighted average exercise price, Beginning balance</t>
        </is>
      </c>
      <c r="B10" s="8" t="n">
        <v>17.93</v>
      </c>
      <c r="C10" s="8" t="n">
        <v>20.45</v>
      </c>
    </row>
    <row r="11">
      <c r="A11" s="4" t="inlineStr">
        <is>
          <t>Weighted average exercise price, Granted</t>
        </is>
      </c>
      <c r="B11" s="4" t="inlineStr">
        <is>
          <t xml:space="preserve"> </t>
        </is>
      </c>
      <c r="C11" s="9" t="n">
        <v>16.8</v>
      </c>
    </row>
    <row r="12">
      <c r="A12" s="4" t="inlineStr">
        <is>
          <t>Weighted average exercise price, Exercised</t>
        </is>
      </c>
      <c r="B12" s="4" t="inlineStr">
        <is>
          <t xml:space="preserve"> </t>
        </is>
      </c>
      <c r="C12" s="4" t="inlineStr">
        <is>
          <t xml:space="preserve"> </t>
        </is>
      </c>
    </row>
    <row r="13">
      <c r="A13" s="4" t="inlineStr">
        <is>
          <t>Weighted average exercise price, Forfeited</t>
        </is>
      </c>
      <c r="B13" s="9" t="n">
        <v>16.8</v>
      </c>
      <c r="C13" s="9" t="n">
        <v>16.8</v>
      </c>
    </row>
    <row r="14">
      <c r="A14" s="4" t="inlineStr">
        <is>
          <t>Weighted average exercise price, Ending balance</t>
        </is>
      </c>
      <c r="B14" s="9" t="n">
        <v>18.11</v>
      </c>
      <c r="C14" s="8" t="n">
        <v>17.93</v>
      </c>
    </row>
    <row r="15">
      <c r="A15" s="4" t="inlineStr">
        <is>
          <t>Weighted average exercise price, Exercisable (vested)</t>
        </is>
      </c>
      <c r="B15" s="8" t="n">
        <v>17.92</v>
      </c>
    </row>
    <row r="16">
      <c r="A16" s="4" t="inlineStr">
        <is>
          <t>Weighted average remaining contractual life (in years), Beginning</t>
        </is>
      </c>
      <c r="B16" s="4" t="inlineStr">
        <is>
          <t>5 years 9 months 18 days</t>
        </is>
      </c>
      <c r="C16" s="4" t="inlineStr">
        <is>
          <t>9 years 9 months 18 days</t>
        </is>
      </c>
    </row>
    <row r="17">
      <c r="A17" s="4" t="inlineStr">
        <is>
          <t>Weighted average remaining contractual life (in years), Granted</t>
        </is>
      </c>
      <c r="C17" s="4" t="inlineStr">
        <is>
          <t>4 years 6 months</t>
        </is>
      </c>
    </row>
    <row r="18">
      <c r="A18" s="4" t="inlineStr">
        <is>
          <t>Weighted average remaining contractual life (in years), Forfeited</t>
        </is>
      </c>
      <c r="B18" s="4" t="inlineStr">
        <is>
          <t>3 years 7 months 28 days</t>
        </is>
      </c>
      <c r="C18" s="4" t="inlineStr">
        <is>
          <t>4 years 6 months</t>
        </is>
      </c>
    </row>
    <row r="19">
      <c r="A19" s="4" t="inlineStr">
        <is>
          <t>Weighted average remaining contractual life (in years), Ending</t>
        </is>
      </c>
      <c r="B19" s="4" t="inlineStr">
        <is>
          <t>6 years 1 month 27 days</t>
        </is>
      </c>
      <c r="C19" s="4" t="inlineStr">
        <is>
          <t>5 years 9 months 18 days</t>
        </is>
      </c>
    </row>
    <row r="20">
      <c r="A20" s="4" t="inlineStr">
        <is>
          <t>Weighted average remaining contractual life (in years), Exercisable (vested)</t>
        </is>
      </c>
      <c r="B20" s="4" t="inlineStr">
        <is>
          <t>5 years 6 months 18 day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80" customWidth="1" min="5" max="5"/>
    <col width="14" customWidth="1" min="6" max="6"/>
    <col width="16" customWidth="1" min="7" max="7"/>
    <col width="14" customWidth="1" min="8" max="8"/>
  </cols>
  <sheetData>
    <row r="1">
      <c r="A1" s="1" t="inlineStr">
        <is>
          <t>2019 Senior 8% Convertible Notes Payable (Details Narrative) - USD ($)</t>
        </is>
      </c>
      <c r="B1" s="2" t="inlineStr">
        <is>
          <t>Dec. 31, 2020</t>
        </is>
      </c>
      <c r="C1" s="2" t="inlineStr">
        <is>
          <t>Dec. 31, 2020</t>
        </is>
      </c>
      <c r="D1" s="2" t="inlineStr">
        <is>
          <t>Dec. 15, 2020</t>
        </is>
      </c>
      <c r="E1" s="2" t="inlineStr">
        <is>
          <t>Dec. 31, 2019</t>
        </is>
      </c>
      <c r="F1" s="2" t="inlineStr">
        <is>
          <t>Dec. 31, 2020</t>
        </is>
      </c>
      <c r="G1" s="2" t="inlineStr">
        <is>
          <t>Dec. 31, 2019</t>
        </is>
      </c>
      <c r="H1" s="2" t="inlineStr">
        <is>
          <t>Oct. 06, 2020</t>
        </is>
      </c>
    </row>
    <row r="2">
      <c r="A2" s="4" t="inlineStr">
        <is>
          <t>Debt interest rate</t>
        </is>
      </c>
      <c r="B2" s="4" t="inlineStr">
        <is>
          <t>8.00%</t>
        </is>
      </c>
      <c r="C2" s="4" t="inlineStr">
        <is>
          <t>8.00%</t>
        </is>
      </c>
      <c r="F2" s="4" t="inlineStr">
        <is>
          <t>8.00%</t>
        </is>
      </c>
    </row>
    <row r="3">
      <c r="A3" s="4" t="inlineStr">
        <is>
          <t>Public Offering [Member]</t>
        </is>
      </c>
    </row>
    <row r="4">
      <c r="A4" s="4" t="inlineStr">
        <is>
          <t>Offering price</t>
        </is>
      </c>
      <c r="H4" s="5" t="n">
        <v>4</v>
      </c>
    </row>
    <row r="5">
      <c r="A5" s="4" t="inlineStr">
        <is>
          <t>2019 Senior Notes [Member]</t>
        </is>
      </c>
    </row>
    <row r="6">
      <c r="A6" s="4" t="inlineStr">
        <is>
          <t>Debt interest rate</t>
        </is>
      </c>
      <c r="D6" s="4" t="inlineStr">
        <is>
          <t>8.00%</t>
        </is>
      </c>
      <c r="E6" s="4" t="inlineStr">
        <is>
          <t>8.00%</t>
        </is>
      </c>
      <c r="G6" s="4" t="inlineStr">
        <is>
          <t>8.00%</t>
        </is>
      </c>
    </row>
    <row r="7">
      <c r="A7" s="4" t="inlineStr">
        <is>
          <t>Conversion of note into common shares</t>
        </is>
      </c>
      <c r="D7" s="6" t="n">
        <v>247088</v>
      </c>
    </row>
    <row r="8">
      <c r="A8" s="4" t="inlineStr">
        <is>
          <t>Debt instrument, conversion price</t>
        </is>
      </c>
      <c r="D8" s="8" t="n">
        <v>3.6</v>
      </c>
    </row>
    <row r="9">
      <c r="A9" s="4" t="inlineStr">
        <is>
          <t>Debt discount percentage</t>
        </is>
      </c>
      <c r="D9" s="4" t="inlineStr">
        <is>
          <t>10.00%</t>
        </is>
      </c>
    </row>
    <row r="10">
      <c r="A10" s="4" t="inlineStr">
        <is>
          <t>Senior convertible notes, outstanding</t>
        </is>
      </c>
      <c r="E10" s="5" t="n">
        <v>805000</v>
      </c>
      <c r="G10" s="5" t="n">
        <v>805000</v>
      </c>
    </row>
    <row r="11">
      <c r="A11" s="4" t="inlineStr">
        <is>
          <t>Debt conversion, description</t>
        </is>
      </c>
      <c r="E11" s="4" t="inlineStr">
        <is>
          <t>For every $1,000 principal amount purchased, the note holders received 70 warrants to purchase our common stock.</t>
        </is>
      </c>
    </row>
    <row r="12">
      <c r="A12" s="4" t="inlineStr">
        <is>
          <t>Debt issuance costs</t>
        </is>
      </c>
      <c r="B12" s="5" t="n">
        <v>201683</v>
      </c>
      <c r="C12" s="5" t="n">
        <v>201683</v>
      </c>
      <c r="F12" s="5" t="n">
        <v>201683</v>
      </c>
    </row>
    <row r="13">
      <c r="A13" s="4" t="inlineStr">
        <is>
          <t>Professional fees</t>
        </is>
      </c>
      <c r="E13" s="5" t="n">
        <v>4280</v>
      </c>
    </row>
    <row r="14">
      <c r="A14" s="4" t="inlineStr">
        <is>
          <t>Fair value of calculated warrants</t>
        </is>
      </c>
      <c r="C14" s="6" t="n">
        <v>197403</v>
      </c>
    </row>
    <row r="15">
      <c r="A15" s="4" t="inlineStr">
        <is>
          <t>Impact of error using Black-Scholes valuation model</t>
        </is>
      </c>
      <c r="C15" s="5" t="n">
        <v>197403</v>
      </c>
    </row>
    <row r="16">
      <c r="A16" s="4" t="inlineStr">
        <is>
          <t>Amortized debt issuance costs</t>
        </is>
      </c>
      <c r="F16" s="5" t="n">
        <v>2497</v>
      </c>
      <c r="G16" s="5" t="n">
        <v>1783</v>
      </c>
    </row>
    <row r="17">
      <c r="A17" s="4" t="inlineStr">
        <is>
          <t>2019 Senior Notes [Member] | Warrants Issued [Member]</t>
        </is>
      </c>
    </row>
    <row r="18">
      <c r="A18" s="4" t="inlineStr">
        <is>
          <t>Warrants to purchase shares of common stock</t>
        </is>
      </c>
      <c r="E18" s="6" t="n">
        <v>56350</v>
      </c>
      <c r="G18" s="6" t="n">
        <v>56350</v>
      </c>
    </row>
    <row r="19">
      <c r="A19" s="4" t="inlineStr">
        <is>
          <t>Warrants exercise price</t>
        </is>
      </c>
      <c r="E19" s="8" t="n">
        <v>19.04</v>
      </c>
      <c r="G19" s="8" t="n">
        <v>19.04</v>
      </c>
    </row>
    <row r="20">
      <c r="A20" s="4" t="inlineStr">
        <is>
          <t>Warrants expiry date</t>
        </is>
      </c>
      <c r="E20" s="4" t="inlineStr">
        <is>
          <t>Dec. 19,
		2023</t>
        </is>
      </c>
      <c r="G20" s="4" t="inlineStr">
        <is>
          <t>Dec. 19,
		2023</t>
        </is>
      </c>
    </row>
    <row r="21">
      <c r="A21" s="4" t="inlineStr">
        <is>
          <t>Interest expense</t>
        </is>
      </c>
      <c r="B21" s="5" t="n">
        <v>19740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Line of Credit Agreements (Details Narrative) - USD ($)</t>
        </is>
      </c>
      <c r="B1" s="2" t="inlineStr">
        <is>
          <t>Oct. 06, 2020</t>
        </is>
      </c>
      <c r="C1" s="2" t="inlineStr">
        <is>
          <t>Dec. 31, 2020</t>
        </is>
      </c>
      <c r="D1" s="2" t="inlineStr">
        <is>
          <t>Sep. 30, 2020</t>
        </is>
      </c>
      <c r="E1" s="2" t="inlineStr">
        <is>
          <t>Sep. 20, 2019</t>
        </is>
      </c>
    </row>
    <row r="2">
      <c r="A2" s="4" t="inlineStr">
        <is>
          <t>DKBK Enterprises, LLC [Member] | Underwritten Public Offering [Member]</t>
        </is>
      </c>
    </row>
    <row r="3">
      <c r="A3" s="4" t="inlineStr">
        <is>
          <t>Debt conversion principal amount</t>
        </is>
      </c>
      <c r="B3" s="5" t="n">
        <v>700000</v>
      </c>
    </row>
    <row r="4">
      <c r="A4" s="4" t="inlineStr">
        <is>
          <t>Debt conversion into shares</t>
        </is>
      </c>
      <c r="B4" s="6" t="n">
        <v>199537</v>
      </c>
    </row>
    <row r="5">
      <c r="A5" s="4" t="inlineStr">
        <is>
          <t>LOC Agreements [Member] | DKBK Enterprises, LLC [Member]</t>
        </is>
      </c>
    </row>
    <row r="6">
      <c r="A6" s="4" t="inlineStr">
        <is>
          <t>Revolving line of credit commitment</t>
        </is>
      </c>
      <c r="E6" s="5" t="n">
        <v>700000</v>
      </c>
    </row>
    <row r="7">
      <c r="A7" s="4" t="inlineStr">
        <is>
          <t>Line of credit, drawn value</t>
        </is>
      </c>
      <c r="D7" s="5" t="n">
        <v>700000</v>
      </c>
    </row>
    <row r="8">
      <c r="A8" s="4" t="inlineStr">
        <is>
          <t>Number of common shares held</t>
        </is>
      </c>
      <c r="C8" s="6" t="n">
        <v>215703</v>
      </c>
    </row>
    <row r="9">
      <c r="A9" s="4" t="inlineStr">
        <is>
          <t>LOC Agreements [Member] | DKBK Enterprises, LLC [Member] | Underwritten Public Offering [Member]</t>
        </is>
      </c>
    </row>
    <row r="10">
      <c r="A10" s="4" t="inlineStr">
        <is>
          <t>Debt conversion principal amount</t>
        </is>
      </c>
      <c r="B10" s="5" t="n">
        <v>700000</v>
      </c>
    </row>
    <row r="11">
      <c r="A11" s="4" t="inlineStr">
        <is>
          <t>Debt conversion into shares</t>
        </is>
      </c>
      <c r="B11" s="6" t="n">
        <v>199537</v>
      </c>
    </row>
    <row r="12">
      <c r="A12" s="4" t="inlineStr">
        <is>
          <t>Debt conversion price per share</t>
        </is>
      </c>
      <c r="B12" s="8" t="n">
        <v>3.6</v>
      </c>
    </row>
    <row r="13">
      <c r="A13" s="4" t="inlineStr">
        <is>
          <t>LOC Agreements [Member] | CorLyst, LLC [Member]</t>
        </is>
      </c>
    </row>
    <row r="14">
      <c r="A14" s="4" t="inlineStr">
        <is>
          <t>Revolving line of credit commitment</t>
        </is>
      </c>
      <c r="E14" s="6" t="n">
        <v>700000</v>
      </c>
    </row>
    <row r="15">
      <c r="A15" s="4" t="inlineStr">
        <is>
          <t>Beneficially owned common shares</t>
        </is>
      </c>
      <c r="C15" s="6" t="n">
        <v>1129331</v>
      </c>
    </row>
    <row r="16">
      <c r="A16" s="4" t="inlineStr">
        <is>
          <t>Two LOC Agreements [Member] | Lenders [Member]</t>
        </is>
      </c>
    </row>
    <row r="17">
      <c r="A17" s="4" t="inlineStr">
        <is>
          <t>Revolving line of credit commitment</t>
        </is>
      </c>
      <c r="E17" s="5" t="n">
        <v>1400000</v>
      </c>
    </row>
    <row r="18">
      <c r="A18" s="4" t="inlineStr">
        <is>
          <t>Line of credit annual interest rate</t>
        </is>
      </c>
      <c r="E18" s="4" t="inlineStr">
        <is>
          <t>8.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Paycheck Protection Program Loan (Details Narrative) - USD ($)</t>
        </is>
      </c>
      <c r="B1" s="2" t="inlineStr">
        <is>
          <t>1 Months Ended</t>
        </is>
      </c>
    </row>
    <row r="2">
      <c r="B2" s="2" t="inlineStr">
        <is>
          <t>May 31, 2020</t>
        </is>
      </c>
      <c r="C2" s="2" t="inlineStr">
        <is>
          <t>Dec. 31, 2020</t>
        </is>
      </c>
      <c r="D2" s="2" t="inlineStr">
        <is>
          <t>Dec. 31, 2019</t>
        </is>
      </c>
    </row>
    <row r="3">
      <c r="A3" s="4" t="inlineStr">
        <is>
          <t>Debt interest rate</t>
        </is>
      </c>
      <c r="C3" s="4" t="inlineStr">
        <is>
          <t>8.00%</t>
        </is>
      </c>
    </row>
    <row r="4">
      <c r="A4" s="4" t="inlineStr">
        <is>
          <t>Note payable, current portion</t>
        </is>
      </c>
      <c r="C4" s="5" t="n">
        <v>117574</v>
      </c>
      <c r="D4" s="4" t="inlineStr">
        <is>
          <t xml:space="preserve"> </t>
        </is>
      </c>
    </row>
    <row r="5">
      <c r="A5" s="4" t="inlineStr">
        <is>
          <t>PPP Loan [Member]</t>
        </is>
      </c>
    </row>
    <row r="6">
      <c r="A6" s="4" t="inlineStr">
        <is>
          <t>Proceeds from loans</t>
        </is>
      </c>
      <c r="B6" s="5" t="n">
        <v>162459</v>
      </c>
    </row>
    <row r="7">
      <c r="A7" s="4" t="inlineStr">
        <is>
          <t>Debt interest rate</t>
        </is>
      </c>
      <c r="B7" s="4" t="inlineStr">
        <is>
          <t>1.00%</t>
        </is>
      </c>
    </row>
    <row r="8">
      <c r="A8" s="4" t="inlineStr">
        <is>
          <t>Debt maturity date</t>
        </is>
      </c>
      <c r="B8" s="4" t="inlineStr">
        <is>
          <t>May 5,
		2022</t>
        </is>
      </c>
    </row>
    <row r="9">
      <c r="A9" s="4" t="inlineStr">
        <is>
          <t>Note payable, current portion</t>
        </is>
      </c>
      <c r="C9" s="6" t="n">
        <v>117574</v>
      </c>
    </row>
    <row r="10">
      <c r="A10" s="4" t="inlineStr">
        <is>
          <t>PPP related debt</t>
        </is>
      </c>
      <c r="C10" s="5" t="n">
        <v>16245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holders' Equity (Details Narrative) - USD ($)</t>
        </is>
      </c>
      <c r="B1" s="2" t="inlineStr">
        <is>
          <t>Dec. 15, 2020</t>
        </is>
      </c>
      <c r="C1" s="2" t="inlineStr">
        <is>
          <t>Oct. 06, 2020</t>
        </is>
      </c>
      <c r="D1" s="2" t="inlineStr">
        <is>
          <t>Aug. 19, 2020</t>
        </is>
      </c>
      <c r="E1" s="2" t="inlineStr">
        <is>
          <t>Jun. 18, 2020</t>
        </is>
      </c>
      <c r="F1" s="2" t="inlineStr">
        <is>
          <t>Sep. 30, 2019</t>
        </is>
      </c>
      <c r="G1" s="2" t="inlineStr">
        <is>
          <t>Dec. 31, 2020</t>
        </is>
      </c>
      <c r="H1" s="2" t="inlineStr">
        <is>
          <t>Jun. 25, 2020</t>
        </is>
      </c>
      <c r="I1" s="2" t="inlineStr">
        <is>
          <t>Jun. 24, 2020</t>
        </is>
      </c>
      <c r="J1" s="2" t="inlineStr">
        <is>
          <t>Dec. 31, 2019</t>
        </is>
      </c>
    </row>
    <row r="2">
      <c r="A2" s="4" t="inlineStr">
        <is>
          <t>Preferred stock, shares issued</t>
        </is>
      </c>
      <c r="G2" s="4" t="inlineStr">
        <is>
          <t xml:space="preserve"> </t>
        </is>
      </c>
      <c r="J2" s="4" t="inlineStr">
        <is>
          <t xml:space="preserve"> </t>
        </is>
      </c>
    </row>
    <row r="3">
      <c r="A3" s="4" t="inlineStr">
        <is>
          <t>Preferred stock, shares outstanding</t>
        </is>
      </c>
      <c r="G3" s="4" t="inlineStr">
        <is>
          <t xml:space="preserve"> </t>
        </is>
      </c>
      <c r="J3" s="4" t="inlineStr">
        <is>
          <t xml:space="preserve"> </t>
        </is>
      </c>
    </row>
    <row r="4">
      <c r="A4" s="4" t="inlineStr">
        <is>
          <t>Net proceeds from offering</t>
        </is>
      </c>
      <c r="G4" s="5" t="n">
        <v>4625948</v>
      </c>
    </row>
    <row r="5">
      <c r="A5" s="4" t="inlineStr">
        <is>
          <t>Common stock, shares authorized</t>
        </is>
      </c>
      <c r="G5" s="6" t="n">
        <v>30000000</v>
      </c>
      <c r="H5" s="6" t="n">
        <v>30000000</v>
      </c>
      <c r="I5" s="6" t="n">
        <v>100000000</v>
      </c>
      <c r="J5" s="6" t="n">
        <v>100000000</v>
      </c>
    </row>
    <row r="6">
      <c r="A6" s="4" t="inlineStr">
        <is>
          <t>2019 Senior Notes [Member]</t>
        </is>
      </c>
    </row>
    <row r="7">
      <c r="A7" s="4" t="inlineStr">
        <is>
          <t>Debt conversion into shares</t>
        </is>
      </c>
      <c r="B7" s="6" t="n">
        <v>247088</v>
      </c>
    </row>
    <row r="8">
      <c r="A8" s="4" t="inlineStr">
        <is>
          <t>Restricted Stock Award [Member] | Up-List to the Nasdaq [Member]</t>
        </is>
      </c>
    </row>
    <row r="9">
      <c r="A9" s="4" t="inlineStr">
        <is>
          <t>Number of restricted stock awards vested</t>
        </is>
      </c>
      <c r="C9" s="6" t="n">
        <v>214078</v>
      </c>
    </row>
    <row r="10">
      <c r="A10" s="4" t="inlineStr">
        <is>
          <t>License Agreement [Member] | Elion Oncology, Inc. [Member]</t>
        </is>
      </c>
    </row>
    <row r="11">
      <c r="A11" s="4" t="inlineStr">
        <is>
          <t>Number of common stock issued during period</t>
        </is>
      </c>
      <c r="C11" s="6" t="n">
        <v>825000</v>
      </c>
    </row>
    <row r="12">
      <c r="A12" s="4" t="inlineStr">
        <is>
          <t>Price per share</t>
        </is>
      </c>
      <c r="C12" s="5" t="n">
        <v>4</v>
      </c>
    </row>
    <row r="13">
      <c r="A13" s="4" t="inlineStr">
        <is>
          <t>Payment for license grant</t>
        </is>
      </c>
      <c r="C13" s="5" t="n">
        <v>100000</v>
      </c>
    </row>
    <row r="14">
      <c r="A14" s="4" t="inlineStr">
        <is>
          <t>License Agreement [Member] | Aposense, Ltd. [Member]</t>
        </is>
      </c>
    </row>
    <row r="15">
      <c r="A15" s="4" t="inlineStr">
        <is>
          <t>Number of common stock issued during period</t>
        </is>
      </c>
      <c r="C15" s="6" t="n">
        <v>625000</v>
      </c>
    </row>
    <row r="16">
      <c r="A16" s="4" t="inlineStr">
        <is>
          <t>License Agreement [Member] | Yuhan Corporation [Member]</t>
        </is>
      </c>
    </row>
    <row r="17">
      <c r="A17" s="4" t="inlineStr">
        <is>
          <t>Number of common stock issued during period</t>
        </is>
      </c>
      <c r="D17" s="6" t="n">
        <v>250000</v>
      </c>
      <c r="G17" s="6" t="n">
        <v>500000</v>
      </c>
    </row>
    <row r="18">
      <c r="A18" s="4" t="inlineStr">
        <is>
          <t>Pledge Agreement with PoC [Member]</t>
        </is>
      </c>
    </row>
    <row r="19">
      <c r="A19" s="4" t="inlineStr">
        <is>
          <t>Clinical trial funding commitment</t>
        </is>
      </c>
      <c r="F19" s="5" t="n">
        <v>1800000</v>
      </c>
    </row>
    <row r="20">
      <c r="A20" s="4" t="inlineStr">
        <is>
          <t>Reduced clinical trial funding commitment</t>
        </is>
      </c>
      <c r="F20" s="5" t="n">
        <v>900000</v>
      </c>
    </row>
    <row r="21">
      <c r="A21" s="4" t="inlineStr">
        <is>
          <t>Number of pledged shares forfeited</t>
        </is>
      </c>
      <c r="F21" s="6" t="n">
        <v>56640</v>
      </c>
    </row>
    <row r="22">
      <c r="A22" s="4" t="inlineStr">
        <is>
          <t>Warrants to purchase common stock, forfeited</t>
        </is>
      </c>
      <c r="F22" s="6" t="n">
        <v>56640</v>
      </c>
    </row>
    <row r="23">
      <c r="A23" s="4" t="inlineStr">
        <is>
          <t>2018 Private Placement Transactions [Member]</t>
        </is>
      </c>
    </row>
    <row r="24">
      <c r="A24" s="4" t="inlineStr">
        <is>
          <t>Number of common stock issued during period</t>
        </is>
      </c>
      <c r="E24" s="6" t="n">
        <v>28971</v>
      </c>
    </row>
    <row r="25">
      <c r="A25" s="4" t="inlineStr">
        <is>
          <t>Common Stock [Member] | Anti-Dilution Provision [Member]</t>
        </is>
      </c>
    </row>
    <row r="26">
      <c r="A26" s="4" t="inlineStr">
        <is>
          <t>Number of common stock issued during period</t>
        </is>
      </c>
      <c r="C26" s="6" t="n">
        <v>1156487</v>
      </c>
      <c r="G26" s="6" t="n">
        <v>1156487</v>
      </c>
    </row>
    <row r="27">
      <c r="A27" s="4" t="inlineStr">
        <is>
          <t>Public Offering [Member]</t>
        </is>
      </c>
    </row>
    <row r="28">
      <c r="A28" s="4" t="inlineStr">
        <is>
          <t>Number of common stock issued during period</t>
        </is>
      </c>
      <c r="C28" s="6" t="n">
        <v>4800000</v>
      </c>
    </row>
    <row r="29">
      <c r="A29" s="4" t="inlineStr">
        <is>
          <t>Price per share</t>
        </is>
      </c>
      <c r="C29" s="5" t="n">
        <v>4</v>
      </c>
    </row>
    <row r="30">
      <c r="A30" s="4" t="inlineStr">
        <is>
          <t>Net proceeds from offering</t>
        </is>
      </c>
      <c r="C30" s="5" t="n">
        <v>17100000</v>
      </c>
    </row>
    <row r="31">
      <c r="A31" s="4" t="inlineStr">
        <is>
          <t>Public Offering [Member] | License Agreement [Member] | Elion Oncology, Inc. [Member]</t>
        </is>
      </c>
    </row>
    <row r="32">
      <c r="A32" s="4" t="inlineStr">
        <is>
          <t>Number of common stock issued during period</t>
        </is>
      </c>
      <c r="C32" s="6" t="n">
        <v>825000</v>
      </c>
    </row>
    <row r="33">
      <c r="A33" s="4" t="inlineStr">
        <is>
          <t>Payment for license grant</t>
        </is>
      </c>
      <c r="C33" s="5" t="n">
        <v>100000</v>
      </c>
    </row>
    <row r="34">
      <c r="A34" s="4" t="inlineStr">
        <is>
          <t>Public Offering [Member] | License Agreement [Member] | Aposense, Ltd. [Member]</t>
        </is>
      </c>
    </row>
    <row r="35">
      <c r="A35" s="4" t="inlineStr">
        <is>
          <t>Number of common stock issued during period</t>
        </is>
      </c>
      <c r="C35" s="6" t="n">
        <v>625000</v>
      </c>
    </row>
    <row r="36">
      <c r="A36" s="4" t="inlineStr">
        <is>
          <t>Underwritten Public Offering [Member] | DKBK Enterprises, LLC [Member]</t>
        </is>
      </c>
    </row>
    <row r="37">
      <c r="A37" s="4" t="inlineStr">
        <is>
          <t>Debt conversion principal amount and related interest</t>
        </is>
      </c>
      <c r="C37" s="5" t="n">
        <v>700000</v>
      </c>
    </row>
    <row r="38">
      <c r="A38" s="4" t="inlineStr">
        <is>
          <t>Debt conversion into shares</t>
        </is>
      </c>
      <c r="C38" s="6" t="n">
        <v>19953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et Loss Per Share of Common Stock (Details Narrative) - USD ($)</t>
        </is>
      </c>
      <c r="B1" s="2" t="inlineStr">
        <is>
          <t>Oct. 06, 2020</t>
        </is>
      </c>
      <c r="C1" s="2" t="inlineStr">
        <is>
          <t>Oct. 18, 2019</t>
        </is>
      </c>
      <c r="D1" s="2" t="inlineStr">
        <is>
          <t>Dec. 31, 2020</t>
        </is>
      </c>
      <c r="E1" s="2" t="inlineStr">
        <is>
          <t>Dec. 31, 2019</t>
        </is>
      </c>
    </row>
    <row r="2">
      <c r="A2" s="4" t="inlineStr">
        <is>
          <t>Deemed dividend related to the triggering of the full ratchet anti-dilution provision at fair value</t>
        </is>
      </c>
      <c r="D2" s="4" t="inlineStr">
        <is>
          <t xml:space="preserve"> </t>
        </is>
      </c>
      <c r="E2" s="5" t="n">
        <v>-506993</v>
      </c>
    </row>
    <row r="3">
      <c r="A3" s="4" t="inlineStr">
        <is>
          <t>Offering price</t>
        </is>
      </c>
      <c r="D3" s="5" t="n">
        <v>4625948</v>
      </c>
    </row>
    <row r="4">
      <c r="A4" s="4" t="inlineStr">
        <is>
          <t>Offering price per share</t>
        </is>
      </c>
      <c r="D4" s="5" t="n">
        <v>4</v>
      </c>
    </row>
    <row r="5">
      <c r="A5" s="4" t="inlineStr">
        <is>
          <t>Increase in basic and diluted net loss per share</t>
        </is>
      </c>
      <c r="D5" s="8" t="n">
        <v>0.62</v>
      </c>
      <c r="E5" s="8" t="n">
        <v>0.09</v>
      </c>
    </row>
    <row r="6">
      <c r="A6" s="4" t="inlineStr">
        <is>
          <t>Restricted stock issued during the period</t>
        </is>
      </c>
      <c r="D6" s="6" t="n">
        <v>343110</v>
      </c>
    </row>
    <row r="7">
      <c r="A7" s="4" t="inlineStr">
        <is>
          <t>Number of restricted stock awards unvested</t>
        </is>
      </c>
      <c r="D7" s="6" t="n">
        <v>129032</v>
      </c>
      <c r="E7" s="4" t="inlineStr">
        <is>
          <t xml:space="preserve"> </t>
        </is>
      </c>
    </row>
    <row r="8">
      <c r="A8" s="4" t="inlineStr">
        <is>
          <t>Common Stock [Member]</t>
        </is>
      </c>
    </row>
    <row r="9">
      <c r="A9" s="4" t="inlineStr">
        <is>
          <t>Deemed dividend related to the triggering of the full ratchet anti-dilution provision, shares</t>
        </is>
      </c>
      <c r="D9" s="6" t="n">
        <v>28971</v>
      </c>
    </row>
    <row r="10">
      <c r="A10" s="4" t="inlineStr">
        <is>
          <t>Common Stock [Member] | Anti-Dilution Provision [Member]</t>
        </is>
      </c>
    </row>
    <row r="11">
      <c r="A11" s="4" t="inlineStr">
        <is>
          <t>Number of common stock issued during period</t>
        </is>
      </c>
      <c r="B11" s="6" t="n">
        <v>1156487</v>
      </c>
      <c r="D11" s="6" t="n">
        <v>1156487</v>
      </c>
    </row>
    <row r="12">
      <c r="A12" s="4" t="inlineStr">
        <is>
          <t>2018 Private Placement Transactions [Member]</t>
        </is>
      </c>
    </row>
    <row r="13">
      <c r="A13" s="4" t="inlineStr">
        <is>
          <t>Deemed dividend related to the triggering of the full ratchet anti-dilution provision, shares</t>
        </is>
      </c>
      <c r="E13" s="6" t="n">
        <v>28971</v>
      </c>
    </row>
    <row r="14">
      <c r="A14" s="4" t="inlineStr">
        <is>
          <t>Deemed dividend related to the triggering of the full ratchet anti-dilution provision at fair value</t>
        </is>
      </c>
      <c r="C14" s="5" t="n">
        <v>506993</v>
      </c>
    </row>
    <row r="15">
      <c r="A15" s="4" t="inlineStr">
        <is>
          <t>Shares issued price per share</t>
        </is>
      </c>
      <c r="C15" s="8" t="n">
        <v>17.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22" customWidth="1" min="2" max="2"/>
    <col width="36" customWidth="1" min="3" max="3"/>
    <col width="33" customWidth="1" min="4" max="4"/>
    <col width="32" customWidth="1" min="5" max="5"/>
    <col width="29" customWidth="1" min="6" max="6"/>
    <col width="13" customWidth="1" min="7" max="7"/>
  </cols>
  <sheetData>
    <row r="1">
      <c r="A1" s="1" t="inlineStr">
        <is>
          <t>Consolidated Statement of Changes in Stockholders' Equity - USD ($)</t>
        </is>
      </c>
      <c r="B1" s="2" t="inlineStr">
        <is>
          <t>Common Stock [Member]</t>
        </is>
      </c>
      <c r="C1" s="2" t="inlineStr">
        <is>
          <t>Additional Paid-in Capital [Member]</t>
        </is>
      </c>
      <c r="D1" s="2" t="inlineStr">
        <is>
          <t>Subscription Receivable [Member]</t>
        </is>
      </c>
      <c r="E1" s="2" t="inlineStr">
        <is>
          <t>Stock Dividend Payable [Member]</t>
        </is>
      </c>
      <c r="F1" s="2" t="inlineStr">
        <is>
          <t>Accumulated Deficit [Member]</t>
        </is>
      </c>
      <c r="G1" s="2" t="inlineStr">
        <is>
          <t>Total</t>
        </is>
      </c>
    </row>
    <row r="2">
      <c r="A2" s="4" t="inlineStr">
        <is>
          <t>Balance at Dec. 31, 2018</t>
        </is>
      </c>
      <c r="B2" s="5" t="n">
        <v>552</v>
      </c>
      <c r="C2" s="5" t="n">
        <v>19124600</v>
      </c>
      <c r="D2" s="5" t="n">
        <v>-1800000</v>
      </c>
      <c r="E2" s="4" t="inlineStr">
        <is>
          <t xml:space="preserve"> </t>
        </is>
      </c>
      <c r="F2" s="5" t="n">
        <v>-7624134</v>
      </c>
      <c r="G2" s="5" t="n">
        <v>9701018</v>
      </c>
    </row>
    <row r="3">
      <c r="A3" s="4" t="inlineStr">
        <is>
          <t>Balance, shares at Dec. 31, 2018</t>
        </is>
      </c>
      <c r="B3" s="6" t="n">
        <v>5525128</v>
      </c>
    </row>
    <row r="4">
      <c r="A4" s="4" t="inlineStr">
        <is>
          <t>Conversion of Senior convertible debt for common stock and stock purchase warrants</t>
        </is>
      </c>
      <c r="B4" s="5" t="n">
        <v>2</v>
      </c>
      <c r="C4" s="6" t="n">
        <v>258928</v>
      </c>
      <c r="D4" s="4" t="inlineStr">
        <is>
          <t xml:space="preserve"> </t>
        </is>
      </c>
      <c r="E4" s="4" t="inlineStr">
        <is>
          <t xml:space="preserve"> </t>
        </is>
      </c>
      <c r="F4" s="4" t="inlineStr">
        <is>
          <t xml:space="preserve"> </t>
        </is>
      </c>
      <c r="G4" s="6" t="n">
        <v>258930</v>
      </c>
    </row>
    <row r="5">
      <c r="A5" s="4" t="inlineStr">
        <is>
          <t>Conversion of Senior convertible debt for common stock and stock purchase warrants, shares</t>
        </is>
      </c>
      <c r="B5" s="6" t="n">
        <v>18107</v>
      </c>
    </row>
    <row r="6">
      <c r="A6" s="4" t="inlineStr">
        <is>
          <t>Payments made by investor for clinical trial costs</t>
        </is>
      </c>
      <c r="B6" s="4" t="inlineStr">
        <is>
          <t xml:space="preserve"> </t>
        </is>
      </c>
      <c r="C6" s="4" t="inlineStr">
        <is>
          <t xml:space="preserve"> </t>
        </is>
      </c>
      <c r="D6" s="6" t="n">
        <v>900000</v>
      </c>
      <c r="E6" s="4" t="inlineStr">
        <is>
          <t xml:space="preserve"> </t>
        </is>
      </c>
      <c r="F6" s="4" t="inlineStr">
        <is>
          <t xml:space="preserve"> </t>
        </is>
      </c>
      <c r="G6" s="6" t="n">
        <v>900000</v>
      </c>
    </row>
    <row r="7">
      <c r="A7" s="4" t="inlineStr">
        <is>
          <t>Pledged shares of common stock forfeited upon revised research funding commitment</t>
        </is>
      </c>
      <c r="B7" s="5" t="n">
        <v>-5</v>
      </c>
      <c r="C7" s="6" t="n">
        <v>-899995</v>
      </c>
      <c r="D7" s="6" t="n">
        <v>900000</v>
      </c>
      <c r="E7" s="4" t="inlineStr">
        <is>
          <t xml:space="preserve"> </t>
        </is>
      </c>
      <c r="F7" s="4" t="inlineStr">
        <is>
          <t xml:space="preserve"> </t>
        </is>
      </c>
      <c r="G7" s="4" t="inlineStr">
        <is>
          <t xml:space="preserve"> </t>
        </is>
      </c>
    </row>
    <row r="8">
      <c r="A8" s="4" t="inlineStr">
        <is>
          <t>Pledged shares of common stock forfeited upon revised research funding commitment, shares</t>
        </is>
      </c>
      <c r="B8" s="6" t="n">
        <v>-56640</v>
      </c>
    </row>
    <row r="9">
      <c r="A9" s="4" t="inlineStr">
        <is>
          <t>Deemed stock dividend due to full ratchet anti-dilution adjustment</t>
        </is>
      </c>
      <c r="B9" s="4" t="inlineStr">
        <is>
          <t xml:space="preserve"> </t>
        </is>
      </c>
      <c r="C9" s="6" t="n">
        <v>-3</v>
      </c>
      <c r="D9" s="4" t="inlineStr">
        <is>
          <t xml:space="preserve"> </t>
        </is>
      </c>
      <c r="E9" s="6" t="n">
        <v>3</v>
      </c>
      <c r="F9" s="4" t="inlineStr">
        <is>
          <t xml:space="preserve"> </t>
        </is>
      </c>
      <c r="G9" s="4" t="inlineStr">
        <is>
          <t xml:space="preserve"> </t>
        </is>
      </c>
    </row>
    <row r="10">
      <c r="A10" s="4" t="inlineStr">
        <is>
          <t>Stock-based compensation</t>
        </is>
      </c>
      <c r="B10" s="4" t="inlineStr">
        <is>
          <t xml:space="preserve"> </t>
        </is>
      </c>
      <c r="C10" s="6" t="n">
        <v>510478</v>
      </c>
      <c r="D10" s="4" t="inlineStr">
        <is>
          <t xml:space="preserve"> </t>
        </is>
      </c>
      <c r="E10" s="4" t="inlineStr">
        <is>
          <t xml:space="preserve"> </t>
        </is>
      </c>
      <c r="F10" s="4" t="inlineStr">
        <is>
          <t xml:space="preserve"> </t>
        </is>
      </c>
      <c r="G10" s="6" t="n">
        <v>510478</v>
      </c>
    </row>
    <row r="11">
      <c r="A11" s="4" t="inlineStr">
        <is>
          <t>Stock-based compensation, shares</t>
        </is>
      </c>
      <c r="B11" s="4" t="inlineStr">
        <is>
          <t xml:space="preserve"> </t>
        </is>
      </c>
    </row>
    <row r="12">
      <c r="A12" s="4" t="inlineStr">
        <is>
          <t>Shares withheld to pay income tax on stock-based compensation</t>
        </is>
      </c>
      <c r="G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6" t="n">
        <v>-3357876</v>
      </c>
      <c r="G13" s="6" t="n">
        <v>-3357876</v>
      </c>
    </row>
    <row r="14">
      <c r="A14" s="4" t="inlineStr">
        <is>
          <t>Balance at Dec. 31, 2019</t>
        </is>
      </c>
      <c r="B14" s="5" t="n">
        <v>549</v>
      </c>
      <c r="C14" s="6" t="n">
        <v>18994008</v>
      </c>
      <c r="D14" s="4" t="inlineStr">
        <is>
          <t xml:space="preserve"> </t>
        </is>
      </c>
      <c r="E14" s="6" t="n">
        <v>3</v>
      </c>
      <c r="F14" s="6" t="n">
        <v>-10982010</v>
      </c>
      <c r="G14" s="6" t="n">
        <v>8012550</v>
      </c>
    </row>
    <row r="15">
      <c r="A15" s="4" t="inlineStr">
        <is>
          <t>Balance, shares at Dec. 31, 2019</t>
        </is>
      </c>
      <c r="B15" s="6" t="n">
        <v>5486595</v>
      </c>
    </row>
    <row r="16">
      <c r="A16" s="4" t="inlineStr">
        <is>
          <t>Conversion of Senior convertible debt for common stock and stock purchase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version of Senior convertible debt for common stock and stock purchase warrants, shares</t>
        </is>
      </c>
      <c r="B17" s="4" t="inlineStr">
        <is>
          <t xml:space="preserve"> </t>
        </is>
      </c>
    </row>
    <row r="18">
      <c r="A18" s="4" t="inlineStr">
        <is>
          <t>Payments made by investor for clinical trial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ledged shares of common stock forfeited upon revised research funding commit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ledged shares of common stock forfeited upon revised research funding commitment, shares</t>
        </is>
      </c>
      <c r="B20" s="4" t="inlineStr">
        <is>
          <t xml:space="preserve"> </t>
        </is>
      </c>
    </row>
    <row r="21">
      <c r="A21" s="4" t="inlineStr">
        <is>
          <t>Deemed stock dividend due to full ratchet anti-dilution adjust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s issued in connection with our 2020 offering, net of transaction costs of $2,099,363</t>
        </is>
      </c>
      <c r="B22" s="5" t="n">
        <v>480</v>
      </c>
      <c r="C22" s="6" t="n">
        <v>17100157</v>
      </c>
      <c r="D22" s="4" t="inlineStr">
        <is>
          <t xml:space="preserve"> </t>
        </is>
      </c>
      <c r="E22" s="4" t="inlineStr">
        <is>
          <t xml:space="preserve"> </t>
        </is>
      </c>
      <c r="F22" s="4" t="inlineStr">
        <is>
          <t xml:space="preserve"> </t>
        </is>
      </c>
      <c r="G22" s="6" t="n">
        <v>17100637</v>
      </c>
    </row>
    <row r="23">
      <c r="A23" s="4" t="inlineStr">
        <is>
          <t>Shares issued in connection with our 2020 offering, net of transaction costs of $2,099,363, shares</t>
        </is>
      </c>
      <c r="B23" s="6" t="n">
        <v>4800000</v>
      </c>
    </row>
    <row r="24">
      <c r="A24" s="4" t="inlineStr">
        <is>
          <t>Shares issued in connection with license agreements</t>
        </is>
      </c>
      <c r="B24" s="5" t="n">
        <v>195</v>
      </c>
      <c r="C24" s="6" t="n">
        <v>7799805</v>
      </c>
      <c r="D24" s="4" t="inlineStr">
        <is>
          <t xml:space="preserve"> </t>
        </is>
      </c>
      <c r="E24" s="4" t="inlineStr">
        <is>
          <t xml:space="preserve"> </t>
        </is>
      </c>
      <c r="F24" s="4" t="inlineStr">
        <is>
          <t xml:space="preserve"> </t>
        </is>
      </c>
      <c r="G24" s="6" t="n">
        <v>7800000</v>
      </c>
    </row>
    <row r="25">
      <c r="A25" s="4" t="inlineStr">
        <is>
          <t>Shares issued in connection with license agreements, shares</t>
        </is>
      </c>
      <c r="B25" s="6" t="n">
        <v>1950000</v>
      </c>
    </row>
    <row r="26">
      <c r="A26" s="4" t="inlineStr">
        <is>
          <t>Shares issued due to full-ratchet anti-dilution adjustment</t>
        </is>
      </c>
      <c r="B26" s="5" t="n">
        <v>116</v>
      </c>
      <c r="C26" s="6" t="n">
        <v>-116</v>
      </c>
      <c r="D26" s="4" t="inlineStr">
        <is>
          <t xml:space="preserve"> </t>
        </is>
      </c>
      <c r="E26" s="4" t="inlineStr">
        <is>
          <t xml:space="preserve"> </t>
        </is>
      </c>
      <c r="F26" s="4" t="inlineStr">
        <is>
          <t xml:space="preserve"> </t>
        </is>
      </c>
      <c r="G26" s="4" t="inlineStr">
        <is>
          <t xml:space="preserve"> </t>
        </is>
      </c>
    </row>
    <row r="27">
      <c r="A27" s="4" t="inlineStr">
        <is>
          <t>Shares issued due to full-ratchet anti-dilution adjustment, shares</t>
        </is>
      </c>
      <c r="B27" s="6" t="n">
        <v>1156487</v>
      </c>
    </row>
    <row r="28">
      <c r="A28" s="4" t="inlineStr">
        <is>
          <t>Conversion of LOC Agreement into shares of common stock</t>
        </is>
      </c>
      <c r="B28" s="5" t="n">
        <v>19</v>
      </c>
      <c r="C28" s="6" t="n">
        <v>718314</v>
      </c>
      <c r="D28" s="4" t="inlineStr">
        <is>
          <t xml:space="preserve"> </t>
        </is>
      </c>
      <c r="E28" s="4" t="inlineStr">
        <is>
          <t xml:space="preserve"> </t>
        </is>
      </c>
      <c r="F28" s="4" t="inlineStr">
        <is>
          <t xml:space="preserve"> </t>
        </is>
      </c>
      <c r="G28" s="6" t="n">
        <v>718333</v>
      </c>
    </row>
    <row r="29">
      <c r="A29" s="4" t="inlineStr">
        <is>
          <t>Conversion of LOC Agreement into shares of common stock, shares</t>
        </is>
      </c>
      <c r="B29" s="6" t="n">
        <v>199537</v>
      </c>
    </row>
    <row r="30">
      <c r="A30" s="4" t="inlineStr">
        <is>
          <t>Conversion of 8% Senior Convertible Notes into shares of common stock</t>
        </is>
      </c>
      <c r="B30" s="5" t="n">
        <v>25</v>
      </c>
      <c r="C30" s="6" t="n">
        <v>889488</v>
      </c>
      <c r="D30" s="4" t="inlineStr">
        <is>
          <t xml:space="preserve"> </t>
        </is>
      </c>
      <c r="E30" s="4" t="inlineStr">
        <is>
          <t xml:space="preserve"> </t>
        </is>
      </c>
      <c r="F30" s="4" t="inlineStr">
        <is>
          <t xml:space="preserve"> </t>
        </is>
      </c>
      <c r="G30" s="6" t="n">
        <v>889513</v>
      </c>
    </row>
    <row r="31">
      <c r="A31" s="4" t="inlineStr">
        <is>
          <t>Conversion of 8% Senior Convertible Notes into shares of common stock, shares</t>
        </is>
      </c>
      <c r="B31" s="6" t="n">
        <v>247088</v>
      </c>
    </row>
    <row r="32">
      <c r="A32" s="4" t="inlineStr">
        <is>
          <t>Stock dividend distributed due to full-ratchet anti-dilution adjustment</t>
        </is>
      </c>
      <c r="B32" s="5" t="n">
        <v>3</v>
      </c>
      <c r="C32" s="4" t="inlineStr">
        <is>
          <t xml:space="preserve"> </t>
        </is>
      </c>
      <c r="D32" s="4" t="inlineStr">
        <is>
          <t xml:space="preserve"> </t>
        </is>
      </c>
      <c r="E32" s="6" t="n">
        <v>-3</v>
      </c>
      <c r="F32" s="4" t="inlineStr">
        <is>
          <t xml:space="preserve"> </t>
        </is>
      </c>
      <c r="G32" s="4" t="inlineStr">
        <is>
          <t xml:space="preserve"> </t>
        </is>
      </c>
    </row>
    <row r="33">
      <c r="A33" s="4" t="inlineStr">
        <is>
          <t>Stock dividend distributed due to full-ratchet anti-dilution adjustment, shares</t>
        </is>
      </c>
      <c r="B33" s="6" t="n">
        <v>28971</v>
      </c>
    </row>
    <row r="34">
      <c r="A34" s="4" t="inlineStr">
        <is>
          <t>Fair value of warrants issued in the sale of our 2019 Senior Notes</t>
        </is>
      </c>
      <c r="B34" s="4" t="inlineStr">
        <is>
          <t xml:space="preserve"> </t>
        </is>
      </c>
      <c r="C34" s="6" t="n">
        <v>197403</v>
      </c>
      <c r="D34" s="4" t="inlineStr">
        <is>
          <t xml:space="preserve"> </t>
        </is>
      </c>
      <c r="E34" s="4" t="inlineStr">
        <is>
          <t xml:space="preserve"> </t>
        </is>
      </c>
      <c r="F34" s="4" t="inlineStr">
        <is>
          <t xml:space="preserve"> </t>
        </is>
      </c>
      <c r="G34" s="6" t="n">
        <v>197403</v>
      </c>
    </row>
    <row r="35">
      <c r="A35" s="4" t="inlineStr">
        <is>
          <t>Stock-based compensation</t>
        </is>
      </c>
      <c r="B35" s="5" t="n">
        <v>34</v>
      </c>
      <c r="C35" s="6" t="n">
        <v>2730008</v>
      </c>
      <c r="D35" s="4" t="inlineStr">
        <is>
          <t xml:space="preserve"> </t>
        </is>
      </c>
      <c r="E35" s="4" t="inlineStr">
        <is>
          <t xml:space="preserve"> </t>
        </is>
      </c>
      <c r="F35" s="4" t="inlineStr">
        <is>
          <t xml:space="preserve"> </t>
        </is>
      </c>
      <c r="G35" s="6" t="n">
        <v>2730042</v>
      </c>
    </row>
    <row r="36">
      <c r="A36" s="4" t="inlineStr">
        <is>
          <t>Stock-based compensation, shares</t>
        </is>
      </c>
      <c r="B36" s="6" t="n">
        <v>343110</v>
      </c>
    </row>
    <row r="37">
      <c r="A37" s="4" t="inlineStr">
        <is>
          <t>Shares withheld to pay income tax on stock-based compensation</t>
        </is>
      </c>
      <c r="B37" s="5" t="n">
        <v>-2</v>
      </c>
      <c r="C37" s="6" t="n">
        <v>-95210</v>
      </c>
      <c r="D37" s="4" t="inlineStr">
        <is>
          <t xml:space="preserve"> </t>
        </is>
      </c>
      <c r="E37" s="4" t="inlineStr">
        <is>
          <t xml:space="preserve"> </t>
        </is>
      </c>
      <c r="G37" s="6" t="n">
        <v>-95212</v>
      </c>
    </row>
    <row r="38">
      <c r="A38" s="4" t="inlineStr">
        <is>
          <t>Shares withheld to pay income tax on stock-based compensation, shares</t>
        </is>
      </c>
      <c r="B38" s="6" t="n">
        <v>-23804</v>
      </c>
    </row>
    <row r="39">
      <c r="A39" s="4" t="inlineStr">
        <is>
          <t>Net loss</t>
        </is>
      </c>
      <c r="B39" s="4" t="inlineStr">
        <is>
          <t xml:space="preserve"> </t>
        </is>
      </c>
      <c r="C39" s="4" t="inlineStr">
        <is>
          <t xml:space="preserve"> </t>
        </is>
      </c>
      <c r="D39" s="4" t="inlineStr">
        <is>
          <t xml:space="preserve"> </t>
        </is>
      </c>
      <c r="E39" s="4" t="inlineStr">
        <is>
          <t xml:space="preserve"> </t>
        </is>
      </c>
      <c r="F39" s="6" t="n">
        <v>-14413788</v>
      </c>
      <c r="G39" s="6" t="n">
        <v>-14413788</v>
      </c>
    </row>
    <row r="40">
      <c r="A40" s="4" t="inlineStr">
        <is>
          <t>Balance at Dec. 31, 2020</t>
        </is>
      </c>
      <c r="B40" s="5" t="n">
        <v>1419</v>
      </c>
      <c r="C40" s="5" t="n">
        <v>48333857</v>
      </c>
      <c r="D40" s="4" t="inlineStr">
        <is>
          <t xml:space="preserve"> </t>
        </is>
      </c>
      <c r="E40" s="4" t="inlineStr">
        <is>
          <t xml:space="preserve"> </t>
        </is>
      </c>
      <c r="F40" s="5" t="n">
        <v>-25395798</v>
      </c>
      <c r="G40" s="5" t="n">
        <v>22939478</v>
      </c>
    </row>
    <row r="41">
      <c r="A41" s="4" t="inlineStr">
        <is>
          <t>Balance, shares at Dec. 31, 2020</t>
        </is>
      </c>
      <c r="B41" s="6" t="n">
        <v>1418798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of Common Stock - Schedule of Net Loss Per Share Basic and Diluted (Details) - USD ($)</t>
        </is>
      </c>
      <c r="B1" s="2" t="inlineStr">
        <is>
          <t>12 Months Ended</t>
        </is>
      </c>
    </row>
    <row r="2">
      <c r="B2" s="2" t="inlineStr">
        <is>
          <t>Dec. 31, 2020</t>
        </is>
      </c>
      <c r="C2" s="2" t="inlineStr">
        <is>
          <t>Dec. 31, 2019</t>
        </is>
      </c>
    </row>
    <row r="3">
      <c r="A3" s="3" t="inlineStr">
        <is>
          <t>Earnings Per Share [Abstract]</t>
        </is>
      </c>
    </row>
    <row r="4">
      <c r="A4" s="4" t="inlineStr">
        <is>
          <t>Net loss</t>
        </is>
      </c>
      <c r="B4" s="5" t="n">
        <v>-14413788</v>
      </c>
      <c r="C4" s="5" t="n">
        <v>-3357876</v>
      </c>
    </row>
    <row r="5">
      <c r="A5" s="4" t="inlineStr">
        <is>
          <t>Deemed dividend related to the triggering of the full ratchet anti-dilution provision at fair value</t>
        </is>
      </c>
      <c r="B5" s="4" t="inlineStr">
        <is>
          <t xml:space="preserve"> </t>
        </is>
      </c>
      <c r="C5" s="6" t="n">
        <v>-506993</v>
      </c>
    </row>
    <row r="6">
      <c r="A6" s="4" t="inlineStr">
        <is>
          <t>Net loss available to common shareholders</t>
        </is>
      </c>
      <c r="B6" s="5" t="n">
        <v>-14469471</v>
      </c>
      <c r="C6" s="5" t="n">
        <v>-3864869</v>
      </c>
    </row>
    <row r="7">
      <c r="A7" s="4" t="inlineStr">
        <is>
          <t>Weighted-average number of common shares-basic and diluted</t>
        </is>
      </c>
      <c r="B7" s="6" t="n">
        <v>7499678</v>
      </c>
      <c r="C7" s="6" t="n">
        <v>5525754</v>
      </c>
    </row>
    <row r="8">
      <c r="A8" s="4" t="inlineStr">
        <is>
          <t>Basic and diluted net loss per share</t>
        </is>
      </c>
      <c r="B8" s="8" t="n">
        <v>-2.54</v>
      </c>
      <c r="C8" s="8" t="n">
        <v>-0.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of Common Stock - Schedule of Antidilutive Securities Excluded from Computation of Earnings Per Share (Details) - shares</t>
        </is>
      </c>
      <c r="B1" s="2" t="inlineStr">
        <is>
          <t>12 Months Ended</t>
        </is>
      </c>
    </row>
    <row r="2">
      <c r="B2" s="2" t="inlineStr">
        <is>
          <t>Dec. 31, 2020</t>
        </is>
      </c>
      <c r="C2" s="2" t="inlineStr">
        <is>
          <t>Dec. 31, 2019</t>
        </is>
      </c>
    </row>
    <row r="3">
      <c r="A3" s="4" t="inlineStr">
        <is>
          <t>Antidilutive securities excluded from computation of earnings per share</t>
        </is>
      </c>
      <c r="B3" s="6" t="n">
        <v>816513</v>
      </c>
      <c r="C3" s="6" t="n">
        <v>780391</v>
      </c>
    </row>
    <row r="4">
      <c r="A4" s="4" t="inlineStr">
        <is>
          <t>Unvested Restricted Stock Awards, Stock Options and Purchase Warrants [Member]</t>
        </is>
      </c>
    </row>
    <row r="5">
      <c r="A5" s="4" t="inlineStr">
        <is>
          <t>Antidilutive securities excluded from computation of earnings per share</t>
        </is>
      </c>
      <c r="B5" s="6" t="n">
        <v>816513</v>
      </c>
      <c r="C5" s="6" t="n">
        <v>719508</v>
      </c>
    </row>
    <row r="6">
      <c r="A6" s="4" t="inlineStr">
        <is>
          <t>2019 Senior Notes, Plus Related Accrued Interest [Member]</t>
        </is>
      </c>
    </row>
    <row r="7">
      <c r="A7" s="4" t="inlineStr">
        <is>
          <t>Antidilutive securities excluded from computation of earnings per share</t>
        </is>
      </c>
      <c r="B7" s="4" t="inlineStr">
        <is>
          <t xml:space="preserve"> </t>
        </is>
      </c>
      <c r="C7" s="6" t="n">
        <v>6088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Leases (Details Narrative) - USD ($)</t>
        </is>
      </c>
      <c r="B1" s="2" t="inlineStr">
        <is>
          <t>12 Months Ended</t>
        </is>
      </c>
    </row>
    <row r="2">
      <c r="B2" s="2" t="inlineStr">
        <is>
          <t>Dec. 31, 2020</t>
        </is>
      </c>
      <c r="C2" s="2" t="inlineStr">
        <is>
          <t>Dec. 31, 2019</t>
        </is>
      </c>
    </row>
    <row r="3">
      <c r="A3" s="3" t="inlineStr">
        <is>
          <t>Leases [Abstract]</t>
        </is>
      </c>
    </row>
    <row r="4">
      <c r="A4" s="4" t="inlineStr">
        <is>
          <t>Operating leases incremental borrowing rate</t>
        </is>
      </c>
      <c r="B4" s="4" t="inlineStr">
        <is>
          <t>8.00%</t>
        </is>
      </c>
    </row>
    <row r="5">
      <c r="A5" s="4" t="inlineStr">
        <is>
          <t>Lease costs</t>
        </is>
      </c>
      <c r="B5" s="5" t="n">
        <v>97545</v>
      </c>
      <c r="C5" s="5" t="n">
        <v>9802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Leases - Schedule of Weighted Average Remaining Lease Terms and Discount Rate for Operating Leases (Details)</t>
        </is>
      </c>
      <c r="B1" s="2" t="inlineStr">
        <is>
          <t>Dec. 31, 2020</t>
        </is>
      </c>
    </row>
    <row r="2">
      <c r="A2" s="3" t="inlineStr">
        <is>
          <t>Leases [Abstract]</t>
        </is>
      </c>
    </row>
    <row r="3">
      <c r="A3" s="4" t="inlineStr">
        <is>
          <t>Weighted average remaining lease term (years) for our facility and equipment leases</t>
        </is>
      </c>
      <c r="B3" s="4" t="inlineStr">
        <is>
          <t>1 year 10 months 25 days</t>
        </is>
      </c>
    </row>
    <row r="4">
      <c r="A4" s="4" t="inlineStr">
        <is>
          <t>Weighted average discount rate for our facility and equipment leases</t>
        </is>
      </c>
      <c r="B4" s="4" t="inlineStr">
        <is>
          <t>8.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for All Operating Leases (Details) - USD ($)</t>
        </is>
      </c>
      <c r="B1" s="2" t="inlineStr">
        <is>
          <t>Dec. 31, 2020</t>
        </is>
      </c>
      <c r="C1" s="2" t="inlineStr">
        <is>
          <t>Dec. 31, 2019</t>
        </is>
      </c>
    </row>
    <row r="2">
      <c r="A2" s="3" t="inlineStr">
        <is>
          <t>Leases [Abstract]</t>
        </is>
      </c>
    </row>
    <row r="3">
      <c r="A3" s="4" t="inlineStr">
        <is>
          <t>2021</t>
        </is>
      </c>
      <c r="B3" s="5" t="n">
        <v>96723</v>
      </c>
    </row>
    <row r="4">
      <c r="A4" s="4" t="inlineStr">
        <is>
          <t>2022</t>
        </is>
      </c>
      <c r="B4" s="6" t="n">
        <v>75969</v>
      </c>
    </row>
    <row r="5">
      <c r="A5" s="4" t="inlineStr">
        <is>
          <t>2023</t>
        </is>
      </c>
      <c r="B5" s="6" t="n">
        <v>6228</v>
      </c>
    </row>
    <row r="6">
      <c r="A6" s="4" t="inlineStr">
        <is>
          <t>2024</t>
        </is>
      </c>
      <c r="B6" s="6" t="n">
        <v>1557</v>
      </c>
    </row>
    <row r="7">
      <c r="A7" s="4" t="inlineStr">
        <is>
          <t>Total lease payments</t>
        </is>
      </c>
      <c r="B7" s="6" t="n">
        <v>180477</v>
      </c>
    </row>
    <row r="8">
      <c r="A8" s="4" t="inlineStr">
        <is>
          <t>Less: Interest</t>
        </is>
      </c>
      <c r="B8" s="6" t="n">
        <v>-14814</v>
      </c>
    </row>
    <row r="9">
      <c r="A9" s="4" t="inlineStr">
        <is>
          <t>Present value of lease liabilities</t>
        </is>
      </c>
      <c r="B9" s="6" t="n">
        <v>165663</v>
      </c>
    </row>
    <row r="10">
      <c r="A10" s="4" t="inlineStr">
        <is>
          <t>Less: current maturities</t>
        </is>
      </c>
      <c r="B10" s="6" t="n">
        <v>-87200</v>
      </c>
      <c r="C10" s="5" t="n">
        <v>-77992</v>
      </c>
    </row>
    <row r="11">
      <c r="A11" s="4" t="inlineStr">
        <is>
          <t>Non-current lease liability</t>
        </is>
      </c>
      <c r="B11" s="5" t="n">
        <v>78463</v>
      </c>
      <c r="C11" s="5" t="n">
        <v>14739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License Agreement with Yuhan Corporation (Details Narrative) - USD ($)</t>
        </is>
      </c>
      <c r="B1" s="2" t="inlineStr">
        <is>
          <t>Oct. 06, 2020</t>
        </is>
      </c>
      <c r="C1" s="2" t="inlineStr">
        <is>
          <t>Aug. 19, 2020</t>
        </is>
      </c>
      <c r="D1" s="2" t="inlineStr">
        <is>
          <t>Aug. 19, 2020</t>
        </is>
      </c>
      <c r="E1" s="2" t="inlineStr">
        <is>
          <t>Dec. 31, 2020</t>
        </is>
      </c>
    </row>
    <row r="2">
      <c r="A2" s="4" t="inlineStr">
        <is>
          <t>Proceeds from offering</t>
        </is>
      </c>
      <c r="E2" s="5" t="n">
        <v>4625948</v>
      </c>
    </row>
    <row r="3">
      <c r="A3" s="4" t="inlineStr">
        <is>
          <t>License Agreement [Member] | Yuhan Corporation [Member]</t>
        </is>
      </c>
    </row>
    <row r="4">
      <c r="A4" s="4" t="inlineStr">
        <is>
          <t>Number of common stock issued during period</t>
        </is>
      </c>
      <c r="D4" s="6" t="n">
        <v>250000</v>
      </c>
      <c r="E4" s="6" t="n">
        <v>500000</v>
      </c>
    </row>
    <row r="5">
      <c r="A5" s="4" t="inlineStr">
        <is>
          <t>Milestone payments, description</t>
        </is>
      </c>
      <c r="C5" s="4" t="inlineStr">
        <is>
          <t>In addition, we must pay Yuhan one-time sales milestone payments based on the achievement during a calendar year of one or more thresholds for annual sales for products made and pay royalties based on annual licensing sales. We are also required to split any milestone payments received with Yuhan based on any sub-license agreement we may enter into.</t>
        </is>
      </c>
    </row>
    <row r="6">
      <c r="A6" s="4" t="inlineStr">
        <is>
          <t>Performance of milestone conditions, description</t>
        </is>
      </c>
      <c r="C6" s="4" t="inlineStr">
        <is>
          <t>Specific diligence milestones that consist of: (i) preparing a first draft of the product development plan within 90 days; (ii) requesting an FDA pre-IND meeting for a product within 6 months; (iii) dosing a first patient in a Phase 2A clinical trial with a product within 24 months; and (iv) dosing a first patient with a product in a Phase 2B clinical trial, Phase 3 clinical trial or other pivotal clinical trial with a product within 48 months.</t>
        </is>
      </c>
    </row>
    <row r="7">
      <c r="A7" s="4" t="inlineStr">
        <is>
          <t>License Agreement [Member] | Yuhan Affiliate [Member] | Underwritten Public Offering [Member] | October 2020 [Member]</t>
        </is>
      </c>
    </row>
    <row r="8">
      <c r="A8" s="4" t="inlineStr">
        <is>
          <t>Shares issued in connection with our 2020 offering</t>
        </is>
      </c>
      <c r="B8" s="6" t="n">
        <v>750000</v>
      </c>
    </row>
    <row r="9">
      <c r="A9" s="4" t="inlineStr">
        <is>
          <t>Proceeds from offering</t>
        </is>
      </c>
      <c r="B9" s="5" t="n">
        <v>3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icense Agreement with Elion Oncology, Inc. (Details Narrative) - License Agreement [Member] - Elion Oncology, Inc. [Member] - USD ($)</t>
        </is>
      </c>
      <c r="B1" s="2" t="inlineStr">
        <is>
          <t>Oct. 06, 2020</t>
        </is>
      </c>
      <c r="C1" s="2" t="inlineStr">
        <is>
          <t>Aug. 23, 2020</t>
        </is>
      </c>
    </row>
    <row r="2">
      <c r="A2" s="4" t="inlineStr">
        <is>
          <t>Common stock, lock-up description</t>
        </is>
      </c>
      <c r="C2" s="4" t="inlineStr">
        <is>
          <t>Such shares are subject to a lock-up, with 50% of such shares released from such lock up after six months and the remaining 25% tranches to be released following 9 months and 12 months, respectively.</t>
        </is>
      </c>
    </row>
    <row r="3">
      <c r="A3" s="4" t="inlineStr">
        <is>
          <t>Payment for license grant</t>
        </is>
      </c>
      <c r="B3" s="5" t="n">
        <v>100000</v>
      </c>
    </row>
    <row r="4">
      <c r="A4" s="4" t="inlineStr">
        <is>
          <t>Number of common stock issued during period</t>
        </is>
      </c>
      <c r="B4" s="6" t="n">
        <v>825000</v>
      </c>
    </row>
    <row r="5">
      <c r="A5" s="4" t="inlineStr">
        <is>
          <t>Milestone payment description</t>
        </is>
      </c>
      <c r="B5" s="4" t="inlineStr">
        <is>
          <t>As part of the Elion License Agreement, we have agreed to issue to Elion 100,000 shares of our common stock on each of the first and second anniversary dates of the Elion License Agreement.</t>
        </is>
      </c>
    </row>
    <row r="6">
      <c r="A6" s="4" t="inlineStr">
        <is>
          <t>Price per share</t>
        </is>
      </c>
      <c r="B6" s="5" t="n">
        <v>4</v>
      </c>
    </row>
    <row r="7">
      <c r="A7" s="4" t="inlineStr">
        <is>
          <t>Milestone payments, description</t>
        </is>
      </c>
      <c r="C7" s="4" t="inlineStr">
        <is>
          <t>As additional consideration, we will pay Elion development and regulatory milestone payments (a portion of which are payable in shares of our common stock and a portion of which are payable in cash) upon the achievement of certain milestones, which include FDA or other regulatory approval and dosing a patient. In addition, we must pay Elion one-time sales milestone payments based on the achievement during a calendar year of one or more thresholds for annual sales for products made and pay royalties based on annual licensing sales. We are also required to split any milestone payments received with Elion based on any sub-license agreement we may enter into.</t>
        </is>
      </c>
    </row>
    <row r="8">
      <c r="A8" s="4" t="inlineStr">
        <is>
          <t>Performance of milestone conditions, description</t>
        </is>
      </c>
      <c r="C8" s="4" t="inlineStr">
        <is>
          <t>Specific diligence milestones that consist of: (i) dosing a first patient in a Phase 1B clinical trial with a product within 12 months; and (ii) dosing a first patient with a product in a Phase 2 or 3 clinical trial within 48 month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icense Agreement with Aposense, Ltd. (Details Narrative) - License Agreement [Member] - Aposense, Ltd. [Member]</t>
        </is>
      </c>
      <c r="B1" s="2" t="inlineStr">
        <is>
          <t>Oct. 06, 2020USD ($)shares</t>
        </is>
      </c>
    </row>
    <row r="2">
      <c r="A2" s="4" t="inlineStr">
        <is>
          <t>Common stock, lock-up description</t>
        </is>
      </c>
      <c r="B2" s="4" t="inlineStr">
        <is>
          <t>Such shares are subject to a lock-up, with 40% of such shares released from such lock up after six months and the remaining two 30% tranches to be released upon completion of the next two subsequent quarters.</t>
        </is>
      </c>
    </row>
    <row r="3">
      <c r="A3" s="4" t="inlineStr">
        <is>
          <t>Number of common stock issued during period | shares</t>
        </is>
      </c>
      <c r="B3" s="6" t="n">
        <v>625000</v>
      </c>
    </row>
    <row r="4">
      <c r="A4" s="4" t="inlineStr">
        <is>
          <t>Milestone payments, description</t>
        </is>
      </c>
      <c r="B4" s="4" t="inlineStr">
        <is>
          <t>As additional consideration, we will pay Aposense development and regulatory milestone payments (up to $3.0 million per milestone) upon the achievement of certain milestones, which primarily consist of having a drug indication approved by a regulatory authority in the United States or another country. In addition, we will pay Aposense one-time sales milestone payments based on the achievement during a calendar year of one or more thresholds for annual sales for products made and pay royalties based on annual licensing sales. We are also required to split any sales milestone payments or royalties we receive with Aposense based on any sub-license agreement we may enter into.</t>
        </is>
      </c>
    </row>
    <row r="5">
      <c r="A5" s="4" t="inlineStr">
        <is>
          <t>Maximum [Member]</t>
        </is>
      </c>
    </row>
    <row r="6">
      <c r="A6" s="4" t="inlineStr">
        <is>
          <t>Development and regulatory milestone payments | $</t>
        </is>
      </c>
      <c r="B6" s="5" t="n">
        <v>3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0</t>
        </is>
      </c>
      <c r="C2" s="2" t="inlineStr">
        <is>
          <t>Dec. 31, 2019</t>
        </is>
      </c>
    </row>
    <row r="3">
      <c r="A3" s="4" t="inlineStr">
        <is>
          <t>Amount due from related parties</t>
        </is>
      </c>
      <c r="B3" s="5" t="n">
        <v>154730</v>
      </c>
      <c r="C3" s="4" t="inlineStr">
        <is>
          <t xml:space="preserve"> </t>
        </is>
      </c>
    </row>
    <row r="4">
      <c r="A4" s="4" t="inlineStr">
        <is>
          <t>Due to related parties</t>
        </is>
      </c>
      <c r="B4" s="6" t="n">
        <v>69858</v>
      </c>
      <c r="C4" s="6" t="n">
        <v>316</v>
      </c>
    </row>
    <row r="5">
      <c r="A5" s="4" t="inlineStr">
        <is>
          <t>CorLyst, LLC [Member]</t>
        </is>
      </c>
    </row>
    <row r="6">
      <c r="A6" s="4" t="inlineStr">
        <is>
          <t>Rent and other costs reimbursements received</t>
        </is>
      </c>
      <c r="B6" s="6" t="n">
        <v>119001</v>
      </c>
      <c r="C6" s="6" t="n">
        <v>103047</v>
      </c>
    </row>
    <row r="7">
      <c r="A7" s="4" t="inlineStr">
        <is>
          <t>Amount due from related parties</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 Narrative)</t>
        </is>
      </c>
      <c r="B1" s="2" t="inlineStr">
        <is>
          <t>Dec. 31, 2020USD ($)</t>
        </is>
      </c>
    </row>
    <row r="2">
      <c r="A2" s="3" t="inlineStr">
        <is>
          <t>Commitments and Contingencies Disclosure [Abstract]</t>
        </is>
      </c>
    </row>
    <row r="3">
      <c r="A3" s="4" t="inlineStr">
        <is>
          <t>Purchase obligations</t>
        </is>
      </c>
      <c r="B3" s="5" t="n">
        <v>61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1" customWidth="1" min="2" max="2"/>
  </cols>
  <sheetData>
    <row r="1">
      <c r="A1" s="1" t="inlineStr">
        <is>
          <t>Consolidated Statement of Changes in Stockholders' Equity (Parenthetical)</t>
        </is>
      </c>
      <c r="B1" s="2" t="inlineStr">
        <is>
          <t>12 Months Ended</t>
        </is>
      </c>
    </row>
    <row r="2">
      <c r="B2" s="2" t="inlineStr">
        <is>
          <t>Dec. 31, 2020USD ($)</t>
        </is>
      </c>
    </row>
    <row r="3">
      <c r="A3" s="3" t="inlineStr">
        <is>
          <t>Statement of Stockholders' Equity [Abstract]</t>
        </is>
      </c>
    </row>
    <row r="4">
      <c r="A4" s="4" t="inlineStr">
        <is>
          <t>Shares issued in connection with our 2020 offering, net of transaction costs</t>
        </is>
      </c>
      <c r="B4" s="5" t="n">
        <v>2099363</v>
      </c>
    </row>
    <row r="5">
      <c r="A5" s="4" t="inlineStr">
        <is>
          <t>Conversion of 8% senior convertible notes into shares of common stock</t>
        </is>
      </c>
      <c r="B5" s="4" t="inlineStr">
        <is>
          <t>8.00%</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21" customWidth="1" min="2" max="2"/>
  </cols>
  <sheetData>
    <row r="1">
      <c r="A1" s="1" t="inlineStr">
        <is>
          <t>Concentration of Credit Risk (Details Narrative)</t>
        </is>
      </c>
      <c r="B1" s="2" t="inlineStr">
        <is>
          <t>Dec. 31, 2020USD ($)</t>
        </is>
      </c>
    </row>
    <row r="2">
      <c r="A2" s="3" t="inlineStr">
        <is>
          <t>Risks and Uncertainties [Abstract]</t>
        </is>
      </c>
    </row>
    <row r="3">
      <c r="A3" s="4" t="inlineStr">
        <is>
          <t>Cash exceeds FDIC limits</t>
        </is>
      </c>
      <c r="B3" s="5" t="n">
        <v>1527101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37" customWidth="1" min="2" max="2"/>
  </cols>
  <sheetData>
    <row r="1">
      <c r="A1" s="1" t="inlineStr">
        <is>
          <t>Subsequent Events (Details Narrative) - Subsequent Event [Member]</t>
        </is>
      </c>
      <c r="B1" s="2" t="inlineStr">
        <is>
          <t>Feb. 24, 2021USD ($)$ / sharesshares</t>
        </is>
      </c>
    </row>
    <row r="2">
      <c r="A2" s="4" t="inlineStr">
        <is>
          <t>Accredited and Institutional Investors [Member]</t>
        </is>
      </c>
    </row>
    <row r="3">
      <c r="A3" s="4" t="inlineStr">
        <is>
          <t>Sale of stock, shares | shares</t>
        </is>
      </c>
      <c r="B3" s="6" t="n">
        <v>1321132</v>
      </c>
    </row>
    <row r="4">
      <c r="A4" s="4" t="inlineStr">
        <is>
          <t>Sale of stock, price per share | $ / shares</t>
        </is>
      </c>
      <c r="B4" s="8" t="n">
        <v>7.75</v>
      </c>
    </row>
    <row r="5">
      <c r="A5" s="4" t="inlineStr">
        <is>
          <t>Gross proceeds from investors | $</t>
        </is>
      </c>
      <c r="B5" s="5" t="n">
        <v>10200000</v>
      </c>
    </row>
    <row r="6">
      <c r="A6" s="4" t="inlineStr">
        <is>
          <t>Net proceeds from private transactions | $</t>
        </is>
      </c>
      <c r="B6" s="5" t="n">
        <v>9900000</v>
      </c>
    </row>
    <row r="7">
      <c r="A7" s="4" t="inlineStr">
        <is>
          <t>Placement Agent [Member]</t>
        </is>
      </c>
    </row>
    <row r="8">
      <c r="A8" s="4" t="inlineStr">
        <is>
          <t>Warrants to purchase shares | shares</t>
        </is>
      </c>
      <c r="B8" s="6" t="n">
        <v>79268</v>
      </c>
    </row>
    <row r="9">
      <c r="A9" s="4" t="inlineStr">
        <is>
          <t>Warrants exercise price | $ / shares</t>
        </is>
      </c>
      <c r="B9" s="8" t="n">
        <v>9.300000000000001</v>
      </c>
    </row>
    <row r="10">
      <c r="A10" s="4" t="inlineStr">
        <is>
          <t>Warrants expiration date</t>
        </is>
      </c>
      <c r="B10" s="4" t="inlineStr">
        <is>
          <t>Feb. 24,
		2023</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14413788</v>
      </c>
      <c r="C4" s="5" t="n">
        <v>-3357876</v>
      </c>
    </row>
    <row r="5">
      <c r="A5" s="3" t="inlineStr">
        <is>
          <t>Adjustments to reconcile net loss to net cash used in operating activities:</t>
        </is>
      </c>
    </row>
    <row r="6">
      <c r="A6" s="4" t="inlineStr">
        <is>
          <t>Depreciation</t>
        </is>
      </c>
      <c r="B6" s="6" t="n">
        <v>8446</v>
      </c>
      <c r="C6" s="6" t="n">
        <v>8445</v>
      </c>
    </row>
    <row r="7">
      <c r="A7" s="4" t="inlineStr">
        <is>
          <t>Non-cash lease expense for right-of-use assets</t>
        </is>
      </c>
      <c r="B7" s="6" t="n">
        <v>78288</v>
      </c>
      <c r="C7" s="6" t="n">
        <v>74124</v>
      </c>
    </row>
    <row r="8">
      <c r="A8" s="4" t="inlineStr">
        <is>
          <t>Non-cash acquisition of in-process research and development</t>
        </is>
      </c>
      <c r="B8" s="6" t="n">
        <v>8600000</v>
      </c>
      <c r="C8" s="4" t="inlineStr">
        <is>
          <t xml:space="preserve"> </t>
        </is>
      </c>
    </row>
    <row r="9">
      <c r="A9" s="4" t="inlineStr">
        <is>
          <t>Amortization of debt issuance costs</t>
        </is>
      </c>
      <c r="B9" s="6" t="n">
        <v>199900</v>
      </c>
      <c r="C9" s="6" t="n">
        <v>1783</v>
      </c>
    </row>
    <row r="10">
      <c r="A10" s="4" t="inlineStr">
        <is>
          <t>Amortization of intangible asset</t>
        </is>
      </c>
      <c r="B10" s="6" t="n">
        <v>795328</v>
      </c>
      <c r="C10" s="6" t="n">
        <v>795328</v>
      </c>
    </row>
    <row r="11">
      <c r="A11" s="4" t="inlineStr">
        <is>
          <t>Deferred income tax (benefit) expense</t>
        </is>
      </c>
      <c r="B11" s="6" t="n">
        <v>-1001019</v>
      </c>
      <c r="C11" s="6" t="n">
        <v>-602716</v>
      </c>
    </row>
    <row r="12">
      <c r="A12" s="4" t="inlineStr">
        <is>
          <t>Stock-based compensation</t>
        </is>
      </c>
      <c r="B12" s="6" t="n">
        <v>2730042</v>
      </c>
      <c r="C12" s="6" t="n">
        <v>510478</v>
      </c>
    </row>
    <row r="13">
      <c r="A13" s="3" t="inlineStr">
        <is>
          <t>Net changes in operating assets and liabilities:</t>
        </is>
      </c>
    </row>
    <row r="14">
      <c r="A14" s="4" t="inlineStr">
        <is>
          <t>Prepaid expenses and other</t>
        </is>
      </c>
      <c r="B14" s="6" t="n">
        <v>-239103</v>
      </c>
      <c r="C14" s="6" t="n">
        <v>-57773</v>
      </c>
    </row>
    <row r="15">
      <c r="A15" s="4" t="inlineStr">
        <is>
          <t>Operating lease liability</t>
        </is>
      </c>
      <c r="B15" s="6" t="n">
        <v>-77491</v>
      </c>
      <c r="C15" s="6" t="n">
        <v>-77779</v>
      </c>
    </row>
    <row r="16">
      <c r="A16" s="4" t="inlineStr">
        <is>
          <t>Accrued interest, including amounts converted into common stock</t>
        </is>
      </c>
      <c r="B16" s="6" t="n">
        <v>81894</v>
      </c>
      <c r="C16" s="6" t="n">
        <v>30489</v>
      </c>
    </row>
    <row r="17">
      <c r="A17" s="4" t="inlineStr">
        <is>
          <t>Accounts payable</t>
        </is>
      </c>
      <c r="B17" s="6" t="n">
        <v>245082</v>
      </c>
      <c r="C17" s="6" t="n">
        <v>-216490</v>
      </c>
    </row>
    <row r="18">
      <c r="A18" s="4" t="inlineStr">
        <is>
          <t>Due (from) to related parties</t>
        </is>
      </c>
      <c r="B18" s="6" t="n">
        <v>-85188</v>
      </c>
      <c r="C18" s="6" t="n">
        <v>21899</v>
      </c>
    </row>
    <row r="19">
      <c r="A19" s="4" t="inlineStr">
        <is>
          <t>Other receivables</t>
        </is>
      </c>
      <c r="B19" s="6" t="n">
        <v>-77024</v>
      </c>
      <c r="C19" s="4" t="inlineStr">
        <is>
          <t xml:space="preserve"> </t>
        </is>
      </c>
    </row>
    <row r="20">
      <c r="A20" s="4" t="inlineStr">
        <is>
          <t>Accrued expenses</t>
        </is>
      </c>
      <c r="B20" s="6" t="n">
        <v>11437</v>
      </c>
      <c r="C20" s="6" t="n">
        <v>119943</v>
      </c>
    </row>
    <row r="21">
      <c r="A21" s="4" t="inlineStr">
        <is>
          <t>Net cash (used in) operating activities</t>
        </is>
      </c>
      <c r="B21" s="6" t="n">
        <v>-3143196</v>
      </c>
      <c r="C21" s="6" t="n">
        <v>-2750145</v>
      </c>
    </row>
    <row r="22">
      <c r="A22" s="3" t="inlineStr">
        <is>
          <t>Cash Flows From Financing Activities</t>
        </is>
      </c>
    </row>
    <row r="23">
      <c r="A23" s="4" t="inlineStr">
        <is>
          <t>Proceeds from issuance of senior convertible notes</t>
        </is>
      </c>
      <c r="B23" s="4" t="inlineStr">
        <is>
          <t xml:space="preserve"> </t>
        </is>
      </c>
      <c r="C23" s="6" t="n">
        <v>805000</v>
      </c>
    </row>
    <row r="24">
      <c r="A24" s="4" t="inlineStr">
        <is>
          <t>Proceeds received in satisfaction of stock subscription receivable</t>
        </is>
      </c>
      <c r="B24" s="4" t="inlineStr">
        <is>
          <t xml:space="preserve"> </t>
        </is>
      </c>
      <c r="C24" s="6" t="n">
        <v>900000</v>
      </c>
    </row>
    <row r="25">
      <c r="A25" s="4" t="inlineStr">
        <is>
          <t>Transaction costs incurred on senior convertible notes</t>
        </is>
      </c>
      <c r="B25" s="4" t="inlineStr">
        <is>
          <t xml:space="preserve"> </t>
        </is>
      </c>
      <c r="C25" s="6" t="n">
        <v>-4280</v>
      </c>
    </row>
    <row r="26">
      <c r="A26" s="4" t="inlineStr">
        <is>
          <t>Borrowings on line of credit from related party</t>
        </is>
      </c>
      <c r="B26" s="6" t="n">
        <v>700000</v>
      </c>
      <c r="C26" s="4" t="inlineStr">
        <is>
          <t xml:space="preserve"> </t>
        </is>
      </c>
    </row>
    <row r="27">
      <c r="A27" s="4" t="inlineStr">
        <is>
          <t>Proceeds from our Paycheck Protection Program note payable</t>
        </is>
      </c>
      <c r="B27" s="6" t="n">
        <v>162459</v>
      </c>
      <c r="C27" s="4" t="inlineStr">
        <is>
          <t xml:space="preserve"> </t>
        </is>
      </c>
    </row>
    <row r="28">
      <c r="A28" s="4" t="inlineStr">
        <is>
          <t>Net proceeds from common stock offering</t>
        </is>
      </c>
      <c r="B28" s="6" t="n">
        <v>17100637</v>
      </c>
      <c r="C28" s="4" t="inlineStr">
        <is>
          <t xml:space="preserve"> </t>
        </is>
      </c>
    </row>
    <row r="29">
      <c r="A29" s="4" t="inlineStr">
        <is>
          <t>Shares withheld to pay taxes on stock based compensation</t>
        </is>
      </c>
      <c r="B29" s="6" t="n">
        <v>-95212</v>
      </c>
      <c r="C29" s="4" t="inlineStr">
        <is>
          <t xml:space="preserve"> </t>
        </is>
      </c>
    </row>
    <row r="30">
      <c r="A30" s="4" t="inlineStr">
        <is>
          <t>Net cash provided by financing activities</t>
        </is>
      </c>
      <c r="B30" s="6" t="n">
        <v>17867884</v>
      </c>
      <c r="C30" s="6" t="n">
        <v>1700720</v>
      </c>
    </row>
    <row r="31">
      <c r="A31" s="4" t="inlineStr">
        <is>
          <t>Net (Decrease)/Increase in Cash and Cash Equivalents</t>
        </is>
      </c>
      <c r="B31" s="6" t="n">
        <v>14724688</v>
      </c>
      <c r="C31" s="6" t="n">
        <v>-1049425</v>
      </c>
    </row>
    <row r="32">
      <c r="A32" s="4" t="inlineStr">
        <is>
          <t>Cash and Cash Equivalents - Beginning of Year</t>
        </is>
      </c>
      <c r="B32" s="6" t="n">
        <v>691536</v>
      </c>
      <c r="C32" s="6" t="n">
        <v>1740961</v>
      </c>
    </row>
    <row r="33">
      <c r="A33" s="4" t="inlineStr">
        <is>
          <t>Cash and Cash Equivalents - End of Year</t>
        </is>
      </c>
      <c r="B33" s="6" t="n">
        <v>15416224</v>
      </c>
      <c r="C33" s="6" t="n">
        <v>691536</v>
      </c>
    </row>
    <row r="34">
      <c r="A34" s="3" t="inlineStr">
        <is>
          <t>Supplemental Cash Flow Information:</t>
        </is>
      </c>
    </row>
    <row r="35">
      <c r="A35" s="4" t="inlineStr">
        <is>
          <t>Cash paid for interest</t>
        </is>
      </c>
      <c r="B35" s="4" t="inlineStr">
        <is>
          <t xml:space="preserve"> </t>
        </is>
      </c>
      <c r="C35" s="4" t="inlineStr">
        <is>
          <t xml:space="preserve"> </t>
        </is>
      </c>
    </row>
    <row r="36">
      <c r="A36" s="4" t="inlineStr">
        <is>
          <t>Cash paid for income taxes</t>
        </is>
      </c>
      <c r="B36" s="4" t="inlineStr">
        <is>
          <t xml:space="preserve"> </t>
        </is>
      </c>
      <c r="C36" s="4" t="inlineStr">
        <is>
          <t xml:space="preserve"> </t>
        </is>
      </c>
    </row>
    <row r="37">
      <c r="A37" s="3" t="inlineStr">
        <is>
          <t>Non-Cash Investing and Financing Activities:</t>
        </is>
      </c>
    </row>
    <row r="38">
      <c r="A38" s="4" t="inlineStr">
        <is>
          <t>Right-of-use asset obtained in exchange for operating lease liability</t>
        </is>
      </c>
      <c r="B38" s="6" t="n">
        <v>-17772</v>
      </c>
      <c r="C38" s="6" t="n">
        <v>-293198</v>
      </c>
    </row>
    <row r="39">
      <c r="A39" s="4" t="inlineStr">
        <is>
          <t>Reduction in deferred lease liability</t>
        </is>
      </c>
      <c r="B39" s="4" t="inlineStr">
        <is>
          <t xml:space="preserve"> </t>
        </is>
      </c>
      <c r="C39" s="6" t="n">
        <v>-9963</v>
      </c>
    </row>
    <row r="40">
      <c r="A40" s="4" t="inlineStr">
        <is>
          <t>Operating lease liability</t>
        </is>
      </c>
      <c r="B40" s="6" t="n">
        <v>17772</v>
      </c>
      <c r="C40" s="6" t="n">
        <v>303161</v>
      </c>
    </row>
    <row r="41">
      <c r="A41" s="4" t="inlineStr">
        <is>
          <t>Net</t>
        </is>
      </c>
      <c r="B41" s="4" t="inlineStr">
        <is>
          <t xml:space="preserve"> </t>
        </is>
      </c>
      <c r="C41" s="4" t="inlineStr">
        <is>
          <t xml:space="preserve"> </t>
        </is>
      </c>
    </row>
    <row r="42">
      <c r="A42" s="4" t="inlineStr">
        <is>
          <t>Conversion of $230,000 of Senior Convertible Debt and related accrued interest of $28,930 into 18,107 shares of common stock and warrants to purchase common stock</t>
        </is>
      </c>
      <c r="C42" s="6" t="n">
        <v>230000</v>
      </c>
    </row>
    <row r="43">
      <c r="A43" s="4" t="inlineStr">
        <is>
          <t>Conversion of $805,000 of Senior Convertible Debt and related accrued interest of $84,513 into 247,088 shares of common stock</t>
        </is>
      </c>
      <c r="B43" s="6" t="n">
        <v>805000</v>
      </c>
      <c r="C43" s="4" t="inlineStr">
        <is>
          <t xml:space="preserve"> </t>
        </is>
      </c>
    </row>
    <row r="44">
      <c r="A44" s="4" t="inlineStr">
        <is>
          <t>Conversion of $700,000 of Line of Credit Payable with related party and related accrued interest of $18,333 into 199,537 shares of common stock</t>
        </is>
      </c>
      <c r="B44" s="6" t="n">
        <v>700000</v>
      </c>
      <c r="C44" s="4" t="inlineStr">
        <is>
          <t xml:space="preserve"> </t>
        </is>
      </c>
    </row>
    <row r="45">
      <c r="A45" s="4" t="inlineStr">
        <is>
          <t>Issuance of 1,185,458 shares of common stock due to triggering the full-ratchet anti-dilution provision of common stock sold in our 2018 Private Placement Transactions</t>
        </is>
      </c>
      <c r="B45" s="6" t="n">
        <v>119</v>
      </c>
      <c r="C45" s="4" t="inlineStr">
        <is>
          <t xml:space="preserve"> </t>
        </is>
      </c>
    </row>
    <row r="46">
      <c r="A46" s="4" t="inlineStr">
        <is>
          <t>Common stock and stock purchase warrants (forfeited)/issued in connection with a clinical trial funding commitment</t>
        </is>
      </c>
      <c r="B46" s="4" t="inlineStr">
        <is>
          <t xml:space="preserve"> </t>
        </is>
      </c>
      <c r="C46" s="5" t="n">
        <v>-9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Cash Flows (Parenthetical) - USD ($)</t>
        </is>
      </c>
      <c r="B1" s="2" t="inlineStr">
        <is>
          <t>12 Months Ended</t>
        </is>
      </c>
    </row>
    <row r="2">
      <c r="B2" s="2" t="inlineStr">
        <is>
          <t>Dec. 31, 2020</t>
        </is>
      </c>
      <c r="C2" s="2" t="inlineStr">
        <is>
          <t>Dec. 31, 2019</t>
        </is>
      </c>
    </row>
    <row r="3">
      <c r="A3" s="4" t="inlineStr">
        <is>
          <t>Conversion of senior convertible debt, principal amount</t>
        </is>
      </c>
      <c r="B3" s="5" t="n">
        <v>805000</v>
      </c>
      <c r="C3" s="5" t="n">
        <v>230000</v>
      </c>
    </row>
    <row r="4">
      <c r="A4" s="4" t="inlineStr">
        <is>
          <t>Accrued interest</t>
        </is>
      </c>
      <c r="B4" s="5" t="n">
        <v>84513</v>
      </c>
      <c r="C4" s="5" t="n">
        <v>28930</v>
      </c>
    </row>
    <row r="5">
      <c r="A5" s="4" t="inlineStr">
        <is>
          <t>Accrued interest converted into shares of common stock and warrants</t>
        </is>
      </c>
      <c r="B5" s="6" t="n">
        <v>247088</v>
      </c>
      <c r="C5" s="6" t="n">
        <v>18107</v>
      </c>
    </row>
    <row r="6">
      <c r="A6" s="4" t="inlineStr">
        <is>
          <t>Line of Credit [Member]</t>
        </is>
      </c>
    </row>
    <row r="7">
      <c r="A7" s="4" t="inlineStr">
        <is>
          <t>Accrued interest</t>
        </is>
      </c>
      <c r="B7" s="5" t="n">
        <v>18333</v>
      </c>
    </row>
    <row r="8">
      <c r="A8" s="4" t="inlineStr">
        <is>
          <t>LOC conversion, converted instrument, principal amount</t>
        </is>
      </c>
      <c r="B8" s="5" t="n">
        <v>700000</v>
      </c>
    </row>
    <row r="9">
      <c r="A9" s="4" t="inlineStr">
        <is>
          <t>Line of Credit [Member] | Common Stock [Member]</t>
        </is>
      </c>
    </row>
    <row r="10">
      <c r="A10" s="4" t="inlineStr">
        <is>
          <t>LOC conversion, converted Instrument, shares Issued</t>
        </is>
      </c>
      <c r="B10" s="6" t="n">
        <v>199537</v>
      </c>
    </row>
    <row r="11">
      <c r="A11" s="4" t="inlineStr">
        <is>
          <t>2018 Private Placement Transactions [Member]</t>
        </is>
      </c>
    </row>
    <row r="12">
      <c r="A12" s="4" t="inlineStr">
        <is>
          <t>Anti-dilution provision of common stock</t>
        </is>
      </c>
      <c r="B12" s="6" t="n">
        <v>118545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the Business</t>
        </is>
      </c>
      <c r="B1" s="2" t="inlineStr">
        <is>
          <t>12 Months Ended</t>
        </is>
      </c>
    </row>
    <row r="2">
      <c r="B2" s="2" t="inlineStr">
        <is>
          <t>Dec. 31, 2020</t>
        </is>
      </c>
    </row>
    <row r="3">
      <c r="A3" s="3" t="inlineStr">
        <is>
          <t>Organization, Consolidation and Presentation of Financial Statements [Abstract]</t>
        </is>
      </c>
    </row>
    <row r="4">
      <c r="A4" s="4" t="inlineStr">
        <is>
          <t>Organization and Description of the Business</t>
        </is>
      </c>
      <c r="B4" s="4" t="inlineStr">
        <is>
          <t>Note 1 – Organization and Description
of the Business Business Activities and Organization We are a clinical-stage
biopharmaceutical company focused on the development of drug products that are intended to provide treatment for patients who have
a high unmet medical need condition that effects survival or the patient’s quality of life and have few or no treatment options.
We currently have three drugs in various stages of clinical development. Our most advanced product candidate, PCS499, is an oral
tablet that is a deuterated analog of one of the major metabolites of pentoxifylline (PTX or Trental ® Impact of COVID-19 The extent
of the impact of the COVID-19 pandemic on our business, operations and development timelines and plans remains uncertain,
and will depend on certain developments, including the duration of the outbreak and its impact on our development activities, planned
clinical trial enrollment, future trial sites, CROs, third-party manufacturers, and other third parties with whom we do business,
as well as its impact on regulatory authorities and our key scientific and management personnel. During 2020, although we modified
our operations and practices due to the COVID-19 pandemic and to comply with federal, state and local requirements, our business,
operations and development timelines were not materially adversely affected. However, the extent to which the COVID-19 pandemic
may affect our business, operations and development timelines and plans in the future, including the resulting impact on our expenditures
and capital needs, remains uncertai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5T16:15:21Z</dcterms:created>
  <dcterms:modified xmlns:dcterms="http://purl.org/dc/terms/" xmlns:xsi="http://www.w3.org/2001/XMLSchema-instance" xsi:type="dcterms:W3CDTF">2021-03-25T16:15:21Z</dcterms:modified>
</cp:coreProperties>
</file>